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Description Of Company And Sign" sheetId="8" state="visible" r:id="rId8"/>
    <sheet xmlns:r="http://schemas.openxmlformats.org/officeDocument/2006/relationships" name="Business Segment Information" sheetId="9" state="visible" r:id="rId9"/>
    <sheet xmlns:r="http://schemas.openxmlformats.org/officeDocument/2006/relationships" name="Acquisitions, Dispositions and " sheetId="10" state="visible" r:id="rId10"/>
    <sheet xmlns:r="http://schemas.openxmlformats.org/officeDocument/2006/relationships" name="Cash and Equivalents (Notes)" sheetId="11" state="visible" r:id="rId11"/>
    <sheet xmlns:r="http://schemas.openxmlformats.org/officeDocument/2006/relationships" name="Accounts Receivable (Notes)" sheetId="12" state="visible" r:id="rId12"/>
    <sheet xmlns:r="http://schemas.openxmlformats.org/officeDocument/2006/relationships" name="Percentage-Of-Completion Contra" sheetId="13" state="visible" r:id="rId13"/>
    <sheet xmlns:r="http://schemas.openxmlformats.org/officeDocument/2006/relationships" name="Unapproved Change Orders and Cl" sheetId="14" state="visible" r:id="rId14"/>
    <sheet xmlns:r="http://schemas.openxmlformats.org/officeDocument/2006/relationships" name="Claims and Accounts Receivable " sheetId="15" state="visible" r:id="rId15"/>
    <sheet xmlns:r="http://schemas.openxmlformats.org/officeDocument/2006/relationships" name="Asset Impairment and Restructur" sheetId="16" state="visible" r:id="rId16"/>
    <sheet xmlns:r="http://schemas.openxmlformats.org/officeDocument/2006/relationships" name="Pension Plans Pension Plan (Not" sheetId="17" state="visible" r:id="rId17"/>
    <sheet xmlns:r="http://schemas.openxmlformats.org/officeDocument/2006/relationships" name="Equity Method Investments And V" sheetId="18" state="visible" r:id="rId18"/>
    <sheet xmlns:r="http://schemas.openxmlformats.org/officeDocument/2006/relationships" name="Debt And Other Credit Facilitie" sheetId="19" state="visible" r:id="rId19"/>
    <sheet xmlns:r="http://schemas.openxmlformats.org/officeDocument/2006/relationships" name="Income Taxes" sheetId="20" state="visible" r:id="rId20"/>
    <sheet xmlns:r="http://schemas.openxmlformats.org/officeDocument/2006/relationships" name="U.S. Government Matters" sheetId="21" state="visible" r:id="rId21"/>
    <sheet xmlns:r="http://schemas.openxmlformats.org/officeDocument/2006/relationships" name="Other Commitments And Contingen" sheetId="22" state="visible" r:id="rId22"/>
    <sheet xmlns:r="http://schemas.openxmlformats.org/officeDocument/2006/relationships" name="Shareholders' Equity" sheetId="23" state="visible" r:id="rId23"/>
    <sheet xmlns:r="http://schemas.openxmlformats.org/officeDocument/2006/relationships" name="Share Repurchase" sheetId="24" state="visible" r:id="rId24"/>
    <sheet xmlns:r="http://schemas.openxmlformats.org/officeDocument/2006/relationships" name="Income per Share" sheetId="25" state="visible" r:id="rId25"/>
    <sheet xmlns:r="http://schemas.openxmlformats.org/officeDocument/2006/relationships" name="Financial Instruments And Risk " sheetId="26" state="visible" r:id="rId26"/>
    <sheet xmlns:r="http://schemas.openxmlformats.org/officeDocument/2006/relationships" name="Recent Accounting Pronouncement" sheetId="27" state="visible" r:id="rId27"/>
    <sheet xmlns:r="http://schemas.openxmlformats.org/officeDocument/2006/relationships" name="Description Of Company And Si28" sheetId="28" state="visible" r:id="rId28"/>
    <sheet xmlns:r="http://schemas.openxmlformats.org/officeDocument/2006/relationships" name="Description Of Company And Si29" sheetId="29" state="visible" r:id="rId29"/>
    <sheet xmlns:r="http://schemas.openxmlformats.org/officeDocument/2006/relationships" name="Business Segment Information (T" sheetId="30" state="visible" r:id="rId30"/>
    <sheet xmlns:r="http://schemas.openxmlformats.org/officeDocument/2006/relationships" name="Acquisitions, Dispositions an31" sheetId="31" state="visible" r:id="rId31"/>
    <sheet xmlns:r="http://schemas.openxmlformats.org/officeDocument/2006/relationships" name="Cash and Equivalents (Tables)" sheetId="32" state="visible" r:id="rId32"/>
    <sheet xmlns:r="http://schemas.openxmlformats.org/officeDocument/2006/relationships" name="Accounts Receivable (Tables)" sheetId="33" state="visible" r:id="rId33"/>
    <sheet xmlns:r="http://schemas.openxmlformats.org/officeDocument/2006/relationships" name="Percentage-Of-Completion Cont34" sheetId="34" state="visible" r:id="rId34"/>
    <sheet xmlns:r="http://schemas.openxmlformats.org/officeDocument/2006/relationships" name="Unapproved Change Orders and 35" sheetId="35" state="visible" r:id="rId35"/>
    <sheet xmlns:r="http://schemas.openxmlformats.org/officeDocument/2006/relationships" name="Asset Impairment and Restruct36" sheetId="36" state="visible" r:id="rId36"/>
    <sheet xmlns:r="http://schemas.openxmlformats.org/officeDocument/2006/relationships" name="Pension Plans Pension (Tables)" sheetId="37" state="visible" r:id="rId37"/>
    <sheet xmlns:r="http://schemas.openxmlformats.org/officeDocument/2006/relationships" name="Equity Method Investments And38" sheetId="38" state="visible" r:id="rId38"/>
    <sheet xmlns:r="http://schemas.openxmlformats.org/officeDocument/2006/relationships" name="Shareholders' Equity (Tables)" sheetId="39" state="visible" r:id="rId39"/>
    <sheet xmlns:r="http://schemas.openxmlformats.org/officeDocument/2006/relationships" name="Share Repurchases (Tables)" sheetId="40" state="visible" r:id="rId40"/>
    <sheet xmlns:r="http://schemas.openxmlformats.org/officeDocument/2006/relationships" name="Income Per Share (Tables)" sheetId="41" state="visible" r:id="rId41"/>
    <sheet xmlns:r="http://schemas.openxmlformats.org/officeDocument/2006/relationships" name="Financial Instruments And Ris42" sheetId="42" state="visible" r:id="rId42"/>
    <sheet xmlns:r="http://schemas.openxmlformats.org/officeDocument/2006/relationships" name="Description Of Company And Si43" sheetId="43" state="visible" r:id="rId43"/>
    <sheet xmlns:r="http://schemas.openxmlformats.org/officeDocument/2006/relationships" name="Business Segment Information (S" sheetId="44" state="visible" r:id="rId44"/>
    <sheet xmlns:r="http://schemas.openxmlformats.org/officeDocument/2006/relationships" name="Business Segment Information Sc" sheetId="45" state="visible" r:id="rId45"/>
    <sheet xmlns:r="http://schemas.openxmlformats.org/officeDocument/2006/relationships" name="Acquisitions, Dispositions an46" sheetId="46" state="visible" r:id="rId46"/>
    <sheet xmlns:r="http://schemas.openxmlformats.org/officeDocument/2006/relationships" name="Cash and Equivalents (Details)" sheetId="47" state="visible" r:id="rId47"/>
    <sheet xmlns:r="http://schemas.openxmlformats.org/officeDocument/2006/relationships" name="Accounts Receivable (Details)" sheetId="48" state="visible" r:id="rId48"/>
    <sheet xmlns:r="http://schemas.openxmlformats.org/officeDocument/2006/relationships" name="Costs and Estimated Earnings in" sheetId="49" state="visible" r:id="rId49"/>
    <sheet xmlns:r="http://schemas.openxmlformats.org/officeDocument/2006/relationships" name="Costs and Estimated Earnings 50" sheetId="50" state="visible" r:id="rId50"/>
    <sheet xmlns:r="http://schemas.openxmlformats.org/officeDocument/2006/relationships" name="Percentage-Of-Completion Cont51" sheetId="51" state="visible" r:id="rId51"/>
    <sheet xmlns:r="http://schemas.openxmlformats.org/officeDocument/2006/relationships" name="Percentage-Of-Completion Cont52" sheetId="52" state="visible" r:id="rId52"/>
    <sheet xmlns:r="http://schemas.openxmlformats.org/officeDocument/2006/relationships" name="Unapproved Change Orders and 53" sheetId="53" state="visible" r:id="rId53"/>
    <sheet xmlns:r="http://schemas.openxmlformats.org/officeDocument/2006/relationships" name="Claims and Accounts Receivabl54" sheetId="54" state="visible" r:id="rId54"/>
    <sheet xmlns:r="http://schemas.openxmlformats.org/officeDocument/2006/relationships" name="Asset Impairment and Restruct55" sheetId="55" state="visible" r:id="rId55"/>
    <sheet xmlns:r="http://schemas.openxmlformats.org/officeDocument/2006/relationships" name="Equity Method Investments And56" sheetId="56" state="visible" r:id="rId56"/>
    <sheet xmlns:r="http://schemas.openxmlformats.org/officeDocument/2006/relationships" name="Equity Method Investments And57" sheetId="57" state="visible" r:id="rId57"/>
    <sheet xmlns:r="http://schemas.openxmlformats.org/officeDocument/2006/relationships" name="Pension and Postretirement Plan" sheetId="58" state="visible" r:id="rId58"/>
    <sheet xmlns:r="http://schemas.openxmlformats.org/officeDocument/2006/relationships" name="Equity Method Investments And59" sheetId="59" state="visible" r:id="rId59"/>
    <sheet xmlns:r="http://schemas.openxmlformats.org/officeDocument/2006/relationships" name="Debt And Other Credit Facilit60" sheetId="60" state="visible" r:id="rId60"/>
    <sheet xmlns:r="http://schemas.openxmlformats.org/officeDocument/2006/relationships" name="Debt And Other Credit Facilit61" sheetId="61" state="visible" r:id="rId61"/>
    <sheet xmlns:r="http://schemas.openxmlformats.org/officeDocument/2006/relationships" name="Income Taxes (Narrative) (Detai" sheetId="62" state="visible" r:id="rId62"/>
    <sheet xmlns:r="http://schemas.openxmlformats.org/officeDocument/2006/relationships" name="U.S. Government Matters (Detail" sheetId="63" state="visible" r:id="rId63"/>
    <sheet xmlns:r="http://schemas.openxmlformats.org/officeDocument/2006/relationships" name="Other Commitments And Conting64" sheetId="64" state="visible" r:id="rId64"/>
    <sheet xmlns:r="http://schemas.openxmlformats.org/officeDocument/2006/relationships" name="Shareholders' Equity (Sharehold" sheetId="65" state="visible" r:id="rId65"/>
    <sheet xmlns:r="http://schemas.openxmlformats.org/officeDocument/2006/relationships" name="Shareholders' Equity (Accumulat" sheetId="66" state="visible" r:id="rId66"/>
    <sheet xmlns:r="http://schemas.openxmlformats.org/officeDocument/2006/relationships" name="Shareholders' Equity (Reclassif" sheetId="67" state="visible" r:id="rId67"/>
    <sheet xmlns:r="http://schemas.openxmlformats.org/officeDocument/2006/relationships" name="Share Repurchases (Details)" sheetId="68" state="visible" r:id="rId68"/>
    <sheet xmlns:r="http://schemas.openxmlformats.org/officeDocument/2006/relationships" name="Income Per Share (Schedule Of B" sheetId="69" state="visible" r:id="rId69"/>
    <sheet xmlns:r="http://schemas.openxmlformats.org/officeDocument/2006/relationships" name="Income Per Share (Narrative) (D" sheetId="70" state="visible" r:id="rId70"/>
    <sheet xmlns:r="http://schemas.openxmlformats.org/officeDocument/2006/relationships" name="Financial Instruments And Ris71" sheetId="71" state="visible" r:id="rId71"/>
  </sheets>
  <definedNames/>
  <calcPr calcId="124519" fullCalcOnLoad="1"/>
</workbook>
</file>

<file path=xl/sharedStrings.xml><?xml version="1.0" encoding="utf-8"?>
<sst xmlns="http://schemas.openxmlformats.org/spreadsheetml/2006/main" uniqueCount="680">
  <si>
    <t>Document And Entity Information - shares</t>
  </si>
  <si>
    <t>6 Months Ended</t>
  </si>
  <si>
    <t>Jun. 30, 2017</t>
  </si>
  <si>
    <t>Jul. 12, 2017</t>
  </si>
  <si>
    <t>Document and Entity Information [Abstract]</t>
  </si>
  <si>
    <t>Document Type</t>
  </si>
  <si>
    <t>10-Q</t>
  </si>
  <si>
    <t>Amendment Flag</t>
  </si>
  <si>
    <t>false</t>
  </si>
  <si>
    <t>Document Period End Date</t>
  </si>
  <si>
    <t>Jun. 30,
		2017</t>
  </si>
  <si>
    <t>Entity Registrant Name</t>
  </si>
  <si>
    <t>KBR, In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Condensed Consolidated Statements Of Operations - USD ($) shares in Millions, $ in Millions</t>
  </si>
  <si>
    <t>3 Months Ended</t>
  </si>
  <si>
    <t>Jun. 30, 2016</t>
  </si>
  <si>
    <t>Income Statement [Abstract]</t>
  </si>
  <si>
    <t>Revenues</t>
  </si>
  <si>
    <t>Cost of revenues</t>
  </si>
  <si>
    <t>Gross profit</t>
  </si>
  <si>
    <t>Equity in earnings of unconsolidated affiliates</t>
  </si>
  <si>
    <t>General and administrative expenses</t>
  </si>
  <si>
    <t>Asset impairment and restructuring charges</t>
  </si>
  <si>
    <t>Gain on disposition of assets</t>
  </si>
  <si>
    <t>Operating income</t>
  </si>
  <si>
    <t>Interest Expense</t>
  </si>
  <si>
    <t>Other non-operating income (expense)</t>
  </si>
  <si>
    <t>Income before income taxes and noncontrolling interests</t>
  </si>
  <si>
    <t>Provision for income taxes</t>
  </si>
  <si>
    <t>Net income</t>
  </si>
  <si>
    <t>Net income attributable to noncontrolling interests</t>
  </si>
  <si>
    <t>Net income attributable to KBR</t>
  </si>
  <si>
    <t>Earnings Per Share [Abstract]</t>
  </si>
  <si>
    <t>Basic</t>
  </si>
  <si>
    <t>Diluted</t>
  </si>
  <si>
    <t>Basic weighted average common shares outstanding</t>
  </si>
  <si>
    <t>Diluted weighted average common shares outstanding</t>
  </si>
  <si>
    <t>Cash dividends declared per share</t>
  </si>
  <si>
    <t>Condensed Consolidated Statements Of Comprehensive Income (Loss) - USD ($) $ in Millions</t>
  </si>
  <si>
    <t>Net cumulative translation adjustments (CTA)[Abstract]</t>
  </si>
  <si>
    <t>Foreign currency translation adjustments, net of tax</t>
  </si>
  <si>
    <t>Reclassification adjustment included in net income</t>
  </si>
  <si>
    <t>Foreign currency translation adjustments, net of taxes of $1, $(3), $5 and $(1)</t>
  </si>
  <si>
    <t>Actuarial losses, net of tax</t>
  </si>
  <si>
    <t>Pension and post-retirement benefits, net of taxes of $(2), $(1), $(3) and $(3)</t>
  </si>
  <si>
    <t>Other comprehensive income, net of tax</t>
  </si>
  <si>
    <t>Comprehensive income</t>
  </si>
  <si>
    <t>Less: Comprehensive income attributable to noncontrolling interests</t>
  </si>
  <si>
    <t>Comprehensive income attributable to KBR</t>
  </si>
  <si>
    <t>Condensed Consolidated Statements Of Comprehensive Income (Loss) (Parenthetical) - USD ($) $ in Millions</t>
  </si>
  <si>
    <t>Accumulated Other Comprehensive Income (Loss), taxes [Abstract]</t>
  </si>
  <si>
    <t>Other Comprehensive Income (Loss), Foreign Currency Translation Adjustment, Tax</t>
  </si>
  <si>
    <t>Other Comprehensive (Income) Loss, Defined Benefit Plan, after Reclassification Adjustment, Tax</t>
  </si>
  <si>
    <t>Condensed Consolidated Balance Sheets - USD ($) $ in Millions</t>
  </si>
  <si>
    <t>Dec. 31, 2016</t>
  </si>
  <si>
    <t>Current assets:</t>
  </si>
  <si>
    <t>Cash and equivalents</t>
  </si>
  <si>
    <t>Receivables:</t>
  </si>
  <si>
    <t>Accounts receivable, net of allowance for doubtful accounts of $14 and $14</t>
  </si>
  <si>
    <t>Costs and estimated earnings in excess of billings on uncompleted contracts</t>
  </si>
  <si>
    <t>Claims receivable</t>
  </si>
  <si>
    <t>Other current assets</t>
  </si>
  <si>
    <t>Total current assets</t>
  </si>
  <si>
    <t>Claims and accounts receivable</t>
  </si>
  <si>
    <t>Property, plant, and equipment, net of accumulated depreciation of $324 and $324 (including net PPE of $35 and $36 owned by a variable interest entity)</t>
  </si>
  <si>
    <t>Goodwill</t>
  </si>
  <si>
    <t>Intangible assets, net of accumulated amortization of $114 and $100</t>
  </si>
  <si>
    <t>Equity in and advances to unconsolidated affiliates</t>
  </si>
  <si>
    <t>Deferred income taxes</t>
  </si>
  <si>
    <t>Other assets</t>
  </si>
  <si>
    <t>Total assets</t>
  </si>
  <si>
    <t>Current liabilities:</t>
  </si>
  <si>
    <t>Accounts payable</t>
  </si>
  <si>
    <t>Billings in excess of costs and estimated earnings on uncompleted contracts</t>
  </si>
  <si>
    <t>Accrued salaries, wages and benefits</t>
  </si>
  <si>
    <t>Nonrecourse project debt</t>
  </si>
  <si>
    <t>Total other current liabilities</t>
  </si>
  <si>
    <t>Total current liabilities</t>
  </si>
  <si>
    <t>Pension obligations</t>
  </si>
  <si>
    <t>Employee compensation and benefits</t>
  </si>
  <si>
    <t>Income tax payable</t>
  </si>
  <si>
    <t>Revolving credit agreement</t>
  </si>
  <si>
    <t>Deferred income from unconsolidated affiliates</t>
  </si>
  <si>
    <t>Other liabilities</t>
  </si>
  <si>
    <t>Total liabilities</t>
  </si>
  <si>
    <t>KBR Shareholders' equity:</t>
  </si>
  <si>
    <t>Preferred stock, $0.001 par value, 50,000,000 shares authorized, 0 shares issued and outstanding</t>
  </si>
  <si>
    <t>Common stock, $0.001 par value, 300,000,000 shares authorized, 176,441,681 and 175,913,310 shares issued, and 139,877,935 and 142,803,782 shares outstanding</t>
  </si>
  <si>
    <t>Paid-in capital in excess of par</t>
  </si>
  <si>
    <t>Accumulated other comprehensive loss</t>
  </si>
  <si>
    <t>Retained earnings</t>
  </si>
  <si>
    <t>Treasury stock, 36,563,746 and 33,109,528 shares, at cost</t>
  </si>
  <si>
    <t>Total KBR shareholders’ equity</t>
  </si>
  <si>
    <t>Noncontrolling interests</t>
  </si>
  <si>
    <t>Total shareholders’ equity</t>
  </si>
  <si>
    <t>Total liabilities and shareholders’ equity</t>
  </si>
  <si>
    <t>Condensed Consolidated Balance Sheets (Parenthetical) - USD ($) $ in Millions</t>
  </si>
  <si>
    <t>Allowance for doubtful accounts</t>
  </si>
  <si>
    <t>Property, plant, and equipment:</t>
  </si>
  <si>
    <t>Accumulated depreciation</t>
  </si>
  <si>
    <t>PP&amp;E owned by a VIE, net</t>
  </si>
  <si>
    <t>Intangibles:</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 USD ($) $ in Millions</t>
  </si>
  <si>
    <t>Cash flows provided by (used in) operating activities:</t>
  </si>
  <si>
    <t>Adjustments to reconcile net income to net cash provided by (used in) operating activities:</t>
  </si>
  <si>
    <t>Depreciation and amortization</t>
  </si>
  <si>
    <t>Deferred income tax (benefit) expense</t>
  </si>
  <si>
    <t>Other</t>
  </si>
  <si>
    <t>Changes in operating assets and liabilities:</t>
  </si>
  <si>
    <t>Accounts receivable, net of allowance for doubtful accounts</t>
  </si>
  <si>
    <t>Reserve for loss on uncompleted contracts</t>
  </si>
  <si>
    <t>Payments from (advances to) unconsolidated affiliates, net</t>
  </si>
  <si>
    <t>Distributions of earnings from unconsolidated affiliates</t>
  </si>
  <si>
    <t>Income taxes payable</t>
  </si>
  <si>
    <t>Pension funding</t>
  </si>
  <si>
    <t>Net settlement of derivative contracts</t>
  </si>
  <si>
    <t>Other assets and liabilities</t>
  </si>
  <si>
    <t>Total cash flows provided by (used in) operating activities</t>
  </si>
  <si>
    <t>Cash flows used in investing activities:</t>
  </si>
  <si>
    <t>Purchases of property, plant and equipment</t>
  </si>
  <si>
    <t>Proceeds from sale of assets or investments</t>
  </si>
  <si>
    <t>Acquisition of businesses, net of cash acquired</t>
  </si>
  <si>
    <t>Total cash flows used in investing activities</t>
  </si>
  <si>
    <t>Cash flows used in financing activities:</t>
  </si>
  <si>
    <t>Payments to reacquire common stock</t>
  </si>
  <si>
    <t>Distributions to noncontrolling interests</t>
  </si>
  <si>
    <t>Payments of dividends to shareholders</t>
  </si>
  <si>
    <t>Excess tax benefits from share-based compensation</t>
  </si>
  <si>
    <t>Payments on revolving credit agreement</t>
  </si>
  <si>
    <t>Payments on short-term and long-term borrowings</t>
  </si>
  <si>
    <t>Total cash flows used in financing activities</t>
  </si>
  <si>
    <t>Effect of exchange rate changes on cash</t>
  </si>
  <si>
    <t>Decrease in cash and equivalents</t>
  </si>
  <si>
    <t>Cash and equivalents at beginning of period</t>
  </si>
  <si>
    <t>Cash and equivalents at end of period</t>
  </si>
  <si>
    <t>Supplemental disclosure of cash flow information:</t>
  </si>
  <si>
    <t>Cash paid for interest</t>
  </si>
  <si>
    <t>Cash paid for income taxes (net of refunds)</t>
  </si>
  <si>
    <t>Noncash financing activities</t>
  </si>
  <si>
    <t>Dividends declared</t>
  </si>
  <si>
    <t>Description Of Company And Significant Accounting Policies</t>
  </si>
  <si>
    <t>Accounting Policies [Abstract]</t>
  </si>
  <si>
    <t>Description of Company and Significant Accounting Policies</t>
  </si>
  <si>
    <t>Description of Company and Significant Accounting Policies KBR, Inc., a Delaware corporation, was formed on March 21, 2006 and is headquartered in Houston, Texas. KBR, Inc. and its wholly owned and majority-owned subsidiaries (collectively referred to herein as "KBR", "the Company", "we", "us" or "our") is a global provider of differentiated, professional services and technologies across the asset and program life-cycle within the government services and hydrocarbons industries. Our capabilities include highly-specialized engineering services, mission and logistics support solutions, technology licensing, consulting, procurement, construction, construction management, program management, operations, maintenance and other support services to a diverse customer base, including domestic and foreign governments, international and national oil and gas companies, independent refiners, petrochemical producers, fertilizer producers and manufacturers. Principles of Consolidation Our condensed consolidated financial statements have been prepared in accordance with U.S. GAAP and include the accounts of KBR and our wholly owned and majority-owned subsidiaries and VIEs of which we are the primary beneficiary. We account for investments over which we have significant influence but not a controlling financial interest using the equity method of accounting. See Note 10 to our condensed consolidated financial statements for further discussion on our equity investments and VIEs. The cost method is used when we do not have the ability to exert significant influence. All material intercompany balances and transactions are eliminated in consolidation. Certain prior year amounts have been reclassified to conform to the current year presentation on the condensed consolidated statements of operations, condensed consolidated balance sheets and the condensed consolidated statements of cash flows. We have evaluated all events and transactions occurring after the balance sheet date but before the financial statements were issued and have included the appropriate disclosures. Prior Period Adjustment During the second quarter of 2017, we corrected cumulative errors resulting in an increase to "Equity in earnings of unconsolidated affiliates" and "Net income attributable to KBR" within our condensed consolidated statements of operations of $9 million and $11 million , respectively, for the three and six months ended June 30, 2017. The errors in equity of unconsolidated affiliates primarily relate to our accounting for derivatives in one of our unconsolidated variable interest entities in our GS segment from the first quarter of 2016 through the first quarter of 2017. We evaluated these cumulative errors on both a quantitative and qualitative basis under the guidance of ASC 250 - Accounting Changes and Error Corrections. We determined that the cumulative impact of the error did not affect the trend of net income, cash flows or liquidity and therefore did not have a material impact to previously issued financial statements. Additionally, we do not expect our consolidated financial statements for the current annual period to be materially impacted by the error correction. Use of Estimates The preparation of our condensed consolidated financial statements in conformity with U.S. GAAP requires us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reas requiring significant estimates and assumptions by our management include the following: • project revenues, costs and profits on engineering and construction contracts, including recognition of estimated losses on uncompleted contracts • project revenues, award fees, costs and profits on government services contracts • provisions for uncollectible receivables and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and cost method investments • valuation of pension obligations and pension assets • accruals for estimated liabilities, including litigation accruals • consolidation of VIEs • valuation of share-based compensation • valuation of assets and liabilities acquired in business combinations In accordance with normal practice in the construction industry, we include in current assets and current liabilities amounts related to construction contracts realizable and payable over a period in excess of one year. If the underlying estimates and assumptions upon which the financial statements are based change in the future, actual amounts may differ from those included in the accompanying condensed consolidated financial statements. Adoption of New Accounting Standards Compensation . Effective January 1, 2017, we adopted ASU No. 2016-09, Compensation - Stock Compensation (Topic 718) - Improvements to Employee Share-Based Payment Accounting which was issued by the FASB on March 31, 2016. This ASU is intended to simplify several aspects of the accounting for share-based payment transactions including (a) the income tax consequences, (b) classification of awards as either equity or liabilities, and (c) classification on the statement of cash flows. ASU 2016-09 is effective for annual periods beginning after December 15, 2016 and interim periods within those annual periods. The adoption of ASU 2016-09 did not have a material impact on our financial statements. Additional Balance Sheet Information Other Current Liabilities The components of "other current liabilities" on our condensed consolidated balance sheets as of June 30, 2017 and December 31, 2016 are presented below: June 30, December 31, Dollars in millions 2017 2016 Reserve for estimated losses on uncompleted contracts (a) $ 28 $ 63 Retainage payable 41 47 Income taxes payable 40 55 Restructuring reserve 11 30 Taxes payable not based on income 14 14 Value-added tax payable 21 16 Insurance payable 16 14 Dividend payable 11 12 Other miscellaneous liabilities 31 41 Total other current liabilities $ 213 $ 292 (a) See Note 2 to our condensed consolidated financial statements for further discussion on significant reserves for estimated losses on uncompleted contracts. Other Liabilities Included in "other liabilities" on our condensed consolidated balance sheets as of June 30, 2017 and December 31, 2016 is noncurrent deferred rent of $101 million and $103 million , respectively. Also included in "other liabilities" is a payable to our former parent of $19 million</t>
  </si>
  <si>
    <t>Business Segment Information</t>
  </si>
  <si>
    <t>Segment Reporting [Abstract]</t>
  </si>
  <si>
    <t>Business Segment Information We are organized into three core business segments and two non-core business segments. Our three core business segments focus on our core strengths in technical services relating to government services, technology and consulting, and engineering and construction. Our two non-core business segments are our Non-strategic Business segment, which includes businesses we intend to exit upon completion of existing contracts because they are no longer a part of our future strategic focus, and "Other" which includes our corporate expenses and general and administrative expenses not allocated to the other business segments. Our business segments are described below: Government Services. Our GS business segment provides full life-cycle support solutions to defense, space, aviation and other programs and missions for government agencies in the U.S., U.K. and Australia. As program management integrator, KBR covers the full spectrum of defense, space, aviation and other government programs and missions from research and development; through systems engineering, test and evaluation, systems integration and program management; to operations support, maintenance and field logistics. Our recent acquisitions, as described in Note 3 to our condensed consolidated financial statements, have been combined with our existing U.S. operations within this business segment and operate under the single "KBRwyle" brand. Technology &amp; Consulting. Our T&amp;C business segment combines proprietary KBR technologies, knowledge-based services and our three specialist consulting brands, Granherne, Energo and GVA under a single customer-facing global business. This segment provides licensed technologies, know-how and consulting services to the hydrocarbons value chain, from wellhead to crude refining and through refining and petrochemicals to specialty chemicals production. In addition to sharing many of the same customers, these brands share the approach of early and continuous customer involvement to deliver an optimal solution to meet the customers' objectives through early planning and scope definition, advanced technologies, and project life-cycle support. Engineering &amp; Construction. Our E&amp;C business segment provides comprehensive project and program delivery capability globally. Our key capabilities leverage our operational and technical excellence as a global provider of EPC for onshore oil and gas; LNG/GTL; oil refining; petrochemicals; chemicals; fertilizers; offshore oil and gas (shallow-water, deep-water and subsea); floating solutions (FPUs, FPSO, FLNG &amp; FSRU); and maintenance services (via the “Brown &amp; Root Industrial Services” brand). Non-strategic Business. Our Non-strategic Business segment represents the operations or activities that we intend to exit upon completion of existing contracts. Other. Our Other business segment includes corporate expenses and general and administrative expenses not allocated to the business segments above and any future activities that do not individually meet the criteria for segment presentation. The following table presents revenues, gross profit (loss), equity in earnings of unconsolidated affiliates, and operating income (loss) by reporting segment. Operations by Reportable Segment Three Months Ended Six Months Ended June 30, June 30, Dollars in millions 2017 2016 2017 2016 Revenues: Government Services $ 543 $ 229 $ 1,058 $ 439 Technology &amp; Consulting 82 98 158 195 Engineering &amp; Construction 462 621 951 1,227 Other — — — — Subtotal 1,087 948 2,167 1,861 Non-strategic Business 7 61 33 144 Total revenues $ 1,094 $ 1,009 $ 2,200 $ 2,005 Gross profit (loss): Government Services $ 37 $ 41 $ 74 $ 62 Technology &amp; Consulting 17 15 31 32 Engineering &amp; Construction 55 35 88 64 Other — — — — Subtotal 109 91 193 158 Non-strategic Business (1 ) (17 ) (3 ) (16 ) Total gross profit (loss) $ 108 $ 74 $ 190 $ 142 Equity in earnings of unconsolidated affiliates: Government Services (a) $ 18 $ 10 $ 27 $ 21 Technology &amp; Consulting — — — — Engineering &amp; Construction 14 23 14 41 Other — — — — Subtotal 32 33 41 62 Non-strategic Business — — — — Total equity in earnings of unconsolidated affiliates $ 32 $ 33 $ 41 $ 62 Segment operating income (loss): Government Services $ 48 $ 49 $ 88 $ 79 Technology &amp; Consulting 16 13 29 28 Engineering &amp; Construction 63 40 95 77 Other (23 ) (22 ) (43 ) (44 ) Subtotal 104 80 169 140 Non-strategic Business (1 ) (17 ) (3 ) (12 ) Total segment operating income (loss) $ 103 $ 63 $ 166 $ 128 (a) See Note 1 to our condensed consolidated financial statements for information related to a prior period adjustment. Changes in Project-related Estimates There are many factors that may affect the accuracy of our cost estimates and ultimately our future profitability. These include, but are not limited to, the availability and costs of resources (such as labor, materials and equipment), productivity and weather, and for unit rate and construction service contracts, the availability and detail of customer supplied engineering drawings. With a portfolio of more than one thousand contracts, we sometimes realize both lower and higher than expected margins on projects in any given period. We recognize revisions of revenues and costs in the period in which the revisions are known. This may result in the recognition of costs before the recognition of related revenue recovery, if any. Changes in project-related estimates by business segment which significantly impacted operating income were as follows: Government Services There were no significant changes in project-related estimates during the three and six months ended June 30, 2017 within our GS business segment. During the three months ended June 30, 2016 , revenues, gross profit, and segment operating income included a favorable change in estimate of $33 million as a result of a settlement with the U.S. government regarding reimbursement of previously expensed legal fees associated with the sodium dichromate litigation (see Note 14 to our condensed consolidated financial statements for information related to the settlement with the U.S. government). The six months ended June 30, 2016 included a favorable change discussed above and the $15 million favorable change related to the approval of a change order on a road construction project in the Middle East in the first quarter of 2016. Engineering &amp; Construction There were no significant changes in project-related estimates during the three and six months ended June 30, 2017 within our E&amp;C business segment, except for the PEMEX and PEP arbitration settlement (see Note 15 to our condensed consolidated financial statements) which resulted in additional revenues and gross profit of $35 million . Revenues, gross profit, and segment operating income during the three and six months ended June 30, 2016 included $36 million and $56 million , respectively, related to a favorable change in estimate resulting from a settlement on close out of an LNG project in Africa. During the three and six months ended June 30, 2016 , we recognized unfavorable changes in estimates of losses of $39 million and $70 million , respectively, on an EPC ammonia project in the U.S. primarily due to unforeseen costs related to the mechanical failure of a vendor supplied compressor and pumps that occurred during commissioning. The project was transferred to the customer in October 2016. Included in the reserve for estimated losses on uncompleted contracts, which is a component of "other current liabilities" on our condensed consolidated balance sheets, is $2 million and $3 million as of June 30, 2017 and December 31, 2016 , respectively, related to this project. During 2016 , we experienced weather delays and forecast construction productivity rates less than previously expected on a downstream EPC project in the U.S. These issues delayed estimated completion of the project until 2018, which resulted in additional estimated costs to complete and recognition of liquidated damages which caused this project to become a loss project in the fourth quarter of 2016 . There were no significant changes in estimated losses on this project during the three and six months ended June 30, 2017 . Included in the reserve for estimated losses on uncompleted contracts is $19 million and $35 million as of June 30, 2017 and December 31, 2016 , respectively, related to this project. The EPC project was 78% complete as of June 30, 2017 . Our estimated loss at completion represents our best estimate based on current information. Actual results could differ from the estimates we have used to account for this project as of June 30, 2017 . Non-strategic Business There were no significant changes in project-related estimates during the three and six months ended June 30, 2017 within our Non-strategic Business segment. During the three and six months ended June 30, 2016 , we recognized unfavorable changes in estimates of losses on a power project of $21 million and $26 million , respectively, primarily due to increases in subcontractor costs to complete the project as a result of poor productivity from subcontractors. The project has completed performance testing and in April 2017, care, custody and control of the project were transferred to the customer. Included in the reserve for estimated losses on uncompleted contracts is $2 million and $14 million as of June 30, 2017 and December 31, 2016</t>
  </si>
  <si>
    <t>Acquisitions, Dispositions and Other Transactions Acquisitions, Dispositions and Other Transactions</t>
  </si>
  <si>
    <t>Business Combinations [Abstract]</t>
  </si>
  <si>
    <t>Mergers, Acquisitions and Dispositions Disclosures [Text Block]</t>
  </si>
  <si>
    <t>Acquisitions, Dispositions and Other Transactions Wyle and Honeywell Technology Solutions Inc. Acquisitions During the third quarter of 2016, we acquired 100% of the equity interests of Wyle (the "Wyle acquisition") and 100% of the outstanding common stock of HTSI, which we rebranded into KTS (the "KTS acquisition" and together with the Wyle acquisition, the "Wyle and KTS acquisitions"). These acquisitions are reported within our GS business segment. The aggregate consideration paid for these acquisitions was $900 million , which was funded with $700 million in advances on our Credit Agreement and available cash on-hand. See Note 12 to our condensed consolidated financial statements for information related to our Credit Agreement. Certain data necessary to complete the purchase price allocation of the Wyle and KTS acquisitions is not yet available and primarily relates to final tax returns that provide the underlying tax basis of assets and liabilities and the final settlement of working capital. The following table summarizes the consideration paid for these acquisitions and the fair value of the assets acquired and liabilities assumed as of the respective acquisition dates. Dollars in millions Wyle KTS Fair value of total consideration transferred $ 623 $ 280 Recognized amounts of identifiable assets acquired and liabilities assumed: Cash 10 — Trade receivables, net 47 29 CIE 98 93 Prepaids and other current assets 4 5 Total current assets 159 127 Property, plant and equipment, net 10 6 Intangible assets 141 70 Deferred income taxes — 8 Total assets 310 211 Accounts payable 59 23 BIE — 5 Other current liabilities 47 34 Total current liabilities 106 62 Deferred income taxes 52 — Other liabilities 12 — Total liabilities 170 62 Goodwill $ 483 $ 131 For the three months ended June 30, 2017 , the acquired Wyle and KTS businesses contributed $174 million and $136 million of revenues and $12 million and $9 million of gross profit, respectively. For the six months ended June 30, 2017 , Wyle and KTS contributed $344 million and $265 million of revenues and $25 million and $18 million of gross profit, respectively. The following supplemental pro forma condensed consolidated results of operations assume that Wyle and KTS had been acquired as of January 1, 2015. The supplemental pro forma financial information was prepared based on the historical financial information of Wyle and KTS and has been adjusted to give effect to pro forma adjustments that are directly attributable to the transaction. The pro forma amounts reflect certain adjustments to amortization expense and interest expense associated with the portion of the purchase price funded by $700 million in advances on our Credit Agreement and also reflect adjustments to 2016 results to exclude acquisition related costs as they are nonrecurring and are directly attributable to the transaction. The supplemental pro forma financial information presented below does not include any anticipated cost savings or expected realization of other synergies associated with the transactions. Accordingly, this supplemental pro forma financial information is presented for informational purposes only and is not necessarily indicative of what the actual results of operations of the combined company would have been had the acquisitions occurred on January 1, 2015, nor is it indicative of future results of operations. Dollars in millions, except per share data Three Months Ended June 30, 2016 Six Months Ended June 30, 2016 (Unaudited) (Unaudited) Revenue $ 1,397 $ 2,740 Net income attributable to KBR 60 108 Diluted earnings per share $ 0.42 $ 0.76 Chematur Subsidiaries Acquisition On January 11, 2016, we acquired 100% of the outstanding common stock of three subsidiaries of Connell Chemical Industry LLC (through its subsidiary, Chematur Technologies AB). The aggregate consideration paid for the acquisition was $25 million , less $2 million of acquired cash and other adjustments resulting in net cash consideration of $23 million . We recognized goodwill of $24 million arising from the acquisition. This acquisition and its subsequent operations are reported within our T&amp;C business segment. Investments UKMFTS project. In February 2016, we executed agreements to establish a new joint venture between KBR and Elbit Systems within our GS business segment, named Affinity. Affinity was awarded a service contract by a third party to procure, operate and maintain aircraft, and aircraft-related assets over an 18 -year contract period, in support of the UKMFTS project. KBR owns a 50% interest in Affinity. In addition, KBR owns a 50% interest in the two joint ventures, Affinity Capital Works and Affinity Flying Services, which provide procurement, operations and management support services under subcontracts with Affinity. During the first quarter of 2016, under the terms of the subordinated debt agreement between the partners and Affinity, we advanced our proportionate share, or $14 million , to meet initial working capital needs of the venture. We expect repayment on the advance and the associated interest over the term of the project. This amount is included in "Equity in and advances to unconsolidated affiliates" in our condensed consolidated balance sheets as of June 30, 2017 and December 31, 2016, and in "Payments from (advances to) unconsolidated affiliates, net" in our consolidated statement of cash flows for the six months ended June 30, 2016 .</t>
  </si>
  <si>
    <t>Cash and Equivalents (Notes)</t>
  </si>
  <si>
    <t>Cash and Cash Equivalents [Abstract]</t>
  </si>
  <si>
    <t>Cash and Cash Equivalents</t>
  </si>
  <si>
    <t>Cash and Equivalents We consider all highly liquid investments with an original maturity of three months or less to be cash equivalents. Cash and equivalents include cash balances held by our wholly owned subsidiaries as well as cash held by joint ventures that we consolidate. Joint venture cash balances are limited to joint venture activities and are not available for other projects, general cash needs or distribution to us without approval of the board of directors of the respective joint ventures. We expect to use joint venture cash for project costs and distributions of earnings related to joint venture operations. However, some of the earnings distributions may be paid to other KBR entities where the cash can be used for general corporate needs. The components of our cash and equivalents balance are as follows: June 30, 2017 Dollars in millions International (a) Domestic (b) Total Operating cash and equivalents $ 125 $ 142 $ 267 Short-term investments (c) 121 42 163 Cash and equivalents held in joint ventures 58 3 61 Total $ 304 $ 187 $ 491 December 31, 2016 Dollars in millions International (a) Domestic (b) Total Operating cash and equivalents $ 163 $ 242 $ 405 Short-term investments (c) 68 7 75 Cash and equivalents held in joint ventures 50 6 56 Total $ 281 $ 255 $ 536 (a) Includes deposits held in non-U.S. operating accounts. (b) Includes U.S. dollar and foreign currency deposits held in operating accounts that constitute onshore cash for tax purposes but may reside either in the U.S. or in a foreign country. (c)</t>
  </si>
  <si>
    <t>Accounts Receivable (Notes)</t>
  </si>
  <si>
    <t>Receivables [Abstract]</t>
  </si>
  <si>
    <t>Accounts Receivable</t>
  </si>
  <si>
    <t>Accounts Receivable The components of our accounts receivable, net of allowance for doubtful accounts balance are as follows: June 30, 2017 Dollars in millions Retainage Trade &amp; Other Total Government Services $ 7 $ 190 $ 197 Technology &amp; Consulting — 40 40 Engineering &amp; Construction 46 236 282 Other — 3 3 Subtotal 53 469 522 Non-strategic Business 4 1 5 Total $ 57 $ 470 $ 527 December 31, 2016 Dollars in millions Retainage Trade &amp; Other Total Government Services $ 6 $ 190 $ 196 Technology &amp; Consulting — 52 52 Engineering &amp; Construction 53 276 329 Other — 3 3 Subtotal 59 521 580 Non-strategic Business 5 7 12 Total $ 64 $ 528 $ 592</t>
  </si>
  <si>
    <t>Percentage-Of-Completion Contracts</t>
  </si>
  <si>
    <t>Contractors [Abstract]</t>
  </si>
  <si>
    <t>Percentage-of-Completion Contracts</t>
  </si>
  <si>
    <t>Costs and Estimated Earnings in Excess of Billings on Uncompleted Contracts and Billings in Excess of Costs and Estimated Earnings on Uncompleted Contracts Our CIE balances by business segment are as follows: June 30, December 31, Dollars in millions 2017 2016 Government Services $ 245 $ 271 Technology &amp; Consulting 55 30 Engineering &amp; Construction 80 115 Subtotal 380 416 Non-strategic Business — — Total $ 380 $ 416 Our BIE balances by business segment are as follows: June 30, December 31, Dollars in millions 2017 2016 Government Services $ 76 $ 76 Technology &amp; Consulting 52 61 Engineering &amp; Construction 252 388 Subtotal 380 525 Non-strategic Business 12 27 Total $ 392 $ 552 The amounts of unapproved change orders, claims and estimated recoveries of claims against suppliers and subcontractors included in determining the profit or loss on contracts are as follows: Dollars in millions 2017 2016 Amounts included in project estimates-at-completion at January 1, $ 294 $ 104 Additions 280 87 Approved change orders (3 ) (34 ) Amounts included in project estimates-at-completion at June 30, $ 571 $ 157 Amounts recognized on a percentage-of-completion basis at June 30, $ 490 $ 96 As of June 30, 2017, a significant portion of the change orders, customer claims and estimated recoveries of claims against suppliers and subcontractors above relate to our proportionate share of unapproved change orders and claims associated with our 30% ownership interest in the Ichthys JV, which has contracted to perform the engineering, procurement, supply, construction and commissioning of onshore LNG facilities for a client in Darwin, Australia. The contract between the Ichthys JV and its client is a hybrid contract containing both cost-reimbursable and fixed-price (including unit-rate) scopes. These additional change orders, customer claims, estimated recoveries of claims against suppliers and subcontractors and additional costs have resulted in a reduction to our percentage of completion progress for the six months ended June 30, 2017 . Further, there are additional claims we believe that we or our joint ventures are entitled to recover from clients which have been excluded from estimated revenues and profit at completion as appropriate under U.S. GAAP. It is anticipated that these commercial matters may not be resolved in the near term. Our estimates for the above unapproved change orders, customer claims and estimated recoveries of claims against suppliers and subcontractors may prove inaccurate resulting in significant changes to our estimated revenue, costs and profits at completion on the underlying projects. Contingencies related to the Ichthys JV are discussed further in Note 15 to our condensed consolidated financial statements. Liquidated damages Some of our engineering and construction contracts have schedule dates and performance obligations that if not met could subject us to penalties for liquidated damages. These generally relate to specified activities that must be completed by a set contractual date or by achievement of a specified level of output or throughput. Each contract defines the conditions under which a customer may make a claim for liquidated damages. However, in some instances, liquidated damages are not asserted by the customer, but the potential to do so is used in negotiating or settling claims and closing out the contract. Any accrued liquidated damages are recognized as a reduction in revenues in our condensed consolidated statements of operations. It is possible that liquidated damages related to several projects totaling $10 million and $8 million at June 30, 2017 and December 31, 2016</t>
  </si>
  <si>
    <t>Unapproved Change Orders and Claims (Notes)</t>
  </si>
  <si>
    <t>Unapproved Change Orders and Claims</t>
  </si>
  <si>
    <t>Claims and Accounts Receivable (Notes)</t>
  </si>
  <si>
    <t>Claims Receivable</t>
  </si>
  <si>
    <t>Claims and Accounts Receivable Our claims and accounts receivable balance not expected to be collected within the next 12 months was $114 million and $131 million as of June 30, 2017 and December 31, 2016 , respectively. Claims and accounts receivable primarily reflects claims filed with the U.S. government related to payments not yet received for costs incurred under various U.S. government contracts within our GS business segment. These claims relate to disputed costs or contracts where our costs have exceeded the U.S. government's funded value on the task order. Included in the amount is $83 million as of June 30, 2017 and December 31, 2016 related to Form 1s issued by the U.S. government questioning or objecting to costs billed to them. See Note 14 of our condensed consolidated financial statements for additional discussions. The amount also includes $31 million and $48 million as of June 30, 2017 and December 31, 2016</t>
  </si>
  <si>
    <t>Asset Impairment and Restructuring (Notes)</t>
  </si>
  <si>
    <t>Restructuring and Related Activities [Abstract]</t>
  </si>
  <si>
    <t>Restructuring, Impairment, and Other Activities Disclosure [Text Block]</t>
  </si>
  <si>
    <t>Restructuring In connection with our long-term strategic reorganization, we announced that beginning in the fourth quarter of 2014 we would undertake a restructuring, which would include actions such as reducing the amount of real estate we utilized and significantly reducing our workforce. There were additional actions undertaken in 2015 and 2016, including staff reductions to support current business levels. The employees affected by these reductions are eligible for separation benefits upon their expected termination dates which have occurred or are expected to occur through 2017. The table below provides a rollforward of one-time charges associated with employee terminations based on the fair value of the termination benefits. These amounts are included in "other current liabilities" on our condensed consolidated balance sheets. Dollars in millions Severance Accrual Balance at December 31, 2016 $ 8 Charges — Payments (5 ) Balance at June 30, 2017 $ 3 Balance at December 31, 2015 $ 19 Charges 11 Payments (16 ) Balance at June 30, 2016 $ 14</t>
  </si>
  <si>
    <t>Pension Plans Pension Plan (Notes)</t>
  </si>
  <si>
    <t>Retirement Benefits [Abstract]</t>
  </si>
  <si>
    <t>Pension and Other Postretirement Benefits Disclosure</t>
  </si>
  <si>
    <t>Pension Plans The components of net periodic benefit cost related to pension benefits for the three and six months ended June 30, 2017 and 2016 were as follows: Three Months Ended June 30, 2017 2016 Dollars in millions United States Int’l United States Int’l Components of net periodic benefit cost Service cost $ — $ — $ — $ 1 Interest cost — 13 — 16 Expected return on plan assets (1 ) (19 ) — (23 ) Recognized actuarial loss 1 7 1 7 Net periodic benefit cost $ — $ 1 $ 1 $ 1 Six Months Ended June 30, 2017 2016 Dollars in millions United States Int’l United States Int’l Components of net periodic benefit cost Service cost $ — $ — $ — $ 1 Interest cost 1 26 1 33 Expected return on plan assets (2 ) (37 ) (1 ) (46 ) Recognized actuarial loss 1 15 1 14 Net periodic benefit cost $ — $ 4 $ 1 $ 2 For the six months ended June 30, 2017 , we have contributed approximately $18 million of the $36 million we expect to contribute to our plans in 2017</t>
  </si>
  <si>
    <t>Equity Method Investments And Variable Interest Entities</t>
  </si>
  <si>
    <t>Equity Method Investments and Joint Ventures [Abstract]</t>
  </si>
  <si>
    <t>Equity Method Investments and Variable Interest Entities We conduct some of our operations through joint ventures which operate through partnership, corporation, undivided interest and other business forms and are principally accounted for using the equity method of accounting. Additionally, the majority of our joint ventures are VIEs. The following table presents a rollforward of our equity in and advances to unconsolidated affiliates: June 30, December 31, Dollars in millions 2017 2016 Beginning balance $ 369 $ 281 Equity in earnings of unconsolidated affiliates 41 91 Distribution of earnings of unconsolidated affiliates (a) (30 ) (56 ) Advances (receipts) (5 ) 1 Investments (b) — 61 Foreign currency translation adjustments 8 (8 ) Other — (8 ) Balance before reclassification $ 383 $ 362 Reclassification of excess distributions (a) 6 12 Recognition of excess distributions (a) (3 ) (5 ) Ending balance $ 386 $ 369 (a) We received cash dividends in excess of the carrying value of one of our investments. We have no obligation to return any portion of the cash dividends received. We recorded the excess dividend amount as "deferred income from unconsolidated affiliates" on our condensed consolidated balance sheets and recognize these dividends as earnings are generated by the investment. (b) In 2016, investments included a $56 million investment in the Brown &amp; Root Industrial Services joint venture and a $5 million investment in the EPIC joint venture. Unconsolidated Variable Interest Entities For the VIEs in which we participate, our maximum exposure to loss is generally comprised of our equity investment in the VIE, any amounts owed to us for services we may have provided to the VIE and our obligation to fund our proportionate share of any future losses incurred. In addition: • The Affinity, Aspire Defence and U.K. Road joint venture projects are further exposed to the risks of construction and insurance losses, if any, on a joint and several basis. Any losses may be limited to the extent that these joint ventures become insolvent as the joint venture customer contracts provide protection from further recourse against the joint venture partners. • The Ichthys LNG joint venture project is further exposed to certain losses to the extent our joint venture partners are unable to meet their obligations, as we have joint and several liability to the customer. See Note 15 to our condensed consolidated financial statements for further discussion regarding contingencies related to the Ichthys JV. The following summarizes the total assets and total liabilities as reflected in our condensed consolidated balance sheets. Our maximum exposure to losses relates to our unconsolidated VIEs in which we have a significant variable interest but are not the primary beneficiary and generally represents our "Equity in and advances to unconsolidated affiliates" associated with these entities. June 30, 2017 Dollars in millions Total assets Total liabilities Maximum exposure to loss (a) Affinity project $ 15 $ 3 $ 15 Aspire Defence project $ 20 $ 115 $ 20 Ichthys LNG project $ 131 $ 23 $ 131 U.K. Road projects $ 34 $ 10 $ 34 EBIC Ammonia plant (65% interest) $ 36 $ 2 $ 24 December 31, 2016 Dollars in millions Total assets Total liabilities Maximum exposure to loss (a) Affinity project $ 12 $ 3 $ 12 Aspire Defence project $ 14 $ 107 $ 14 Ichthys LNG project $ 124 $ 33 $ 124 U.K. Road projects $ 30 $ 9 $ 30 EBIC Ammonia plant (65% interest) $ 34 $ 2 $ 22 (a) The maximum exposure to loss in excess of our "Equity in and advances to unconsolidated affiliates" resulting from of our involvement with these VIE’s cannot be quantified due to the uncertainty of the amount and timing of funding of any future losses for these projects. Related Party Transactions We often provide engineering, construction management and other subcontractor services to our joint ventures and our revenues include amounts related to these services. For the six months ended June 30, 2017 and 2016 , our revenues included $38 million and $151 million , respectively, related to the services we provided to our joint ventures, primarily the Ichthys JV within our E&amp;C business segment. Under the terms of an alliance agreement with our EPIC joint venture, EPIC provides certain pipe fabrication services to KBR. For the six months ended June 30, 2017 and 2016 , EPIC provided $3 million and $15 million , respectively, of services to KBR under the agreement. Under the terms of our TSA with Brown &amp; Root Industrial Services joint venture, we collect cash from customers and make payments to vendors and employees on behalf of the joint venture. For the six months ended June 30, 2017 and 2016 , we incurred approximately $3 million and $8 million , respectively, of reimbursable costs under the TSA. Amounts included in our condensed consolidated balance sheets related to services we provided to our unconsolidated joint ventures as of June 30, 2017 and December 31, 2016 are as follows: June 30, December 31, Dollars in millions 2017 2016 Accounts receivable, net of allowance for doubtful accounts (a) $ 16 $ 22 Costs and estimated earnings in excess of billings on uncompleted contracts (b) $ 2 $ 1 Billings in excess of costs and estimated earnings on uncompleted contracts (b) $ 27 $ 41 (a) Includes an $8 million and $11 million net receivable from the Brown &amp; Root Industrial Services joint venture at June 30, 2017 and December 31, 2016 , respectively. (b) Reflects CIE and BIE primarily related to joint ventures within our E&amp;C business segment as discussed above. Consolidated Variable Interest Entities We consolidate VIEs if we determine we are the primary beneficiary of the project entity because we control the activities that most significantly impact the economic performance of the entity. The following is a summary of the significant VIEs where we are the primary beneficiary: Dollars in millions June 30, 2017 Total assets Total liabilities Gorgon LNG project $ 26 $ 60 Escravos Gas-to-Liquids project $ 8 $ 16 Fasttrax Limited project $ 57 $ 49 Dollars in millions December 31, 2016 Total assets Total liabilities Gorgon LNG project $ 28 $ 60 Escravos Gas-to-Liquids project $ 11 $ 22 Fasttrax Limited project $ 56 $ 50</t>
  </si>
  <si>
    <t>Debt And Other Credit Facilities</t>
  </si>
  <si>
    <t>Debt Disclosure [Abstract]</t>
  </si>
  <si>
    <t>Debt and Other Credit Facilities</t>
  </si>
  <si>
    <t>Debt and Other Credit Facilities Credit Agreement On September 25, 2015, we entered into a $1 billion , unsecured revolving credit agreement (the "Credit Agreement") with a syndicate of banks. The Credit Agreement is guaranteed by certain of the Company's domestic subsidiaries, matures in September 2020 and is available for cash borrowings and the issuance of letters of credit related to general corporate needs. Subject to certain conditions, we may request (i) that the aggregate commitments under the Credit Agreement be increased by up to an additional $500 million , and (ii) that the maturity date of the Credit Agreement be extended by two additional one-year terms. Amounts drawn under the Credit Agreement will bear interest at variable rates, per annum, based either on (i) the LIBOR plus an applicable margin of 1.375% to 1.75%, or (ii) a base rate plus an applicable margin of 0.375% to 0.75%, with the base rate equal to the highest of (a) reference bank’s publicly announced base rate, (b) the Federal Funds Rate plus 0.5%, or (c) LIBOR plus 1%. The amount of the applicable margin to be applied will be determined by the Company’s ratio of consolidated debt to consolidated EBITDA for the prior four fiscal quarters as defined in the Credit Agreement. The Credit Agreement provides for fees on letters of credit issued under the Credit Agreement at a rate equal to the applicable margin for LIBOR-based loans, except for performance letters of credit, which are priced at 50% of such applicable margin. KBR pays an annual issuance fee of 0.125% of the face amount of a letter of credit and pays a commitment fee of 0.225% to 0.25%, per annum, on any unused portion of the commitment under the Credit Agreement based on the Company's consolidated leverage ratio. As of June 30, 2017 , there were $37 million in letters of credit outstanding. As a result of the Wyle and KTS acquisitions discussed in Note 3 to our condensed consolidated financial statements, we funded $700 million of acquisition consideration with borrowings under our Credit Agreement, of which $470 million remains outstanding as of June 30, 2017 . Interest expense on these borrowings for the three and six months ended June 30, 2017 was $3 million and $7 million , respectively. The Credit Agreement contains customary covenants as defined by the agreement which include financial covenants requiring maintenance of a ratio of consolidated debt to a rolling four-quarter consolidated EBITDA not greater than 3.5 to 1 and a minimum consolidated net worth of $1.2 billion plus 50% of consolidated net income for each quarter beginning September 30, 2015 and 100% of any increase in shareholders’ equity attributable to the sale of equity interests, but excluding any adjustments in shareholders' equity attributable to changes in foreign currency translation adjustments. In December 2016, we obtained an amendment to the debt to EBITDA financial covenant to eliminate the impact, for certain periods and subject to certain dollar limits, of previously recorded project losses attributed to an EPC ammonia project and a power project in the U.S. The amendment also amends the maximum ratio of consolidated debt to consolidated EBITDA to 3.25 to 1 effective for periods after December 31, 2017. As of June 30, 2017 , we were in compliance with our financial covenants. The Credit Agreement contains a number of other covenants restricting, among other things, our ability to incur additional liens and indebtedness, enter into asset sales, repurchase our equity shares and make certain types of investments. Our subsidiaries are restricted from incurring indebtedness, except if such indebtedness relates to purchase money obligations, capitalized leases, refinancing or renewals secured by liens upon or in property acquired, constructed or improved in an aggregate principal amount not to exceed $200 million at any time outstanding. Additionally, our subsidiaries may incur unsecured indebtedness not to exceed $200 million in aggregate outstanding principal amount at any time. We are also permitted to repurchase our equity shares, provided that no such repurchases shall be made from proceeds borrowed under the Credit Agreement, and that the aggregate purchase price and dividends paid after September 25, 2015, does not exceed the Distribution Cap of $1.1 billion . As of June 30, 2017 , the remaining availability under the Distribution Cap was approximately $980 million . Nonrecourse Project Debt Fasttrax Limited, a joint venture in which we indirectly own a 50% equity interest with an unrelated partner, was awarded a concession contract in 2001 with the U.K. MoD to provide a Heavy Equipment Transporter Service to the British Army. Under the terms of the arrangement, Fasttrax Limited operates and maintains 91 HETs for a term of 22 years. The purchase of the HETs by the joint venture was financed through two series of bonds secured by the assets of Fasttrax Limited and a bridge loan totaling approximately £84.9 million (approximately $120 million at the exchange rate on the date of the transaction). The secured bonds are an obligation of Fasttrax Limited and are not a debt obligation of KBR as they are nonrecourse to the joint venture partners. Accordingly, in the event of a default on the notes, the lenders may only look to the assets of Fasttrax Limited for repayment. The bridge loan of approximately £12.2 million (approximately $17 million at the exchange rate on the date of the transaction) was replaced when we and the other joint venture partners funded the joint venture with equity and subordinated notes in 2005. The secured bonds were issued in two classes consisting of Class A 3.5% Index Linked Bonds in the amount of £56 million (approximately $79 million at the exchange rate on the date of the transaction) and Class B 5.9% Fixed Rate Bonds in the amount of £16.7 million (approximately $24 million at the exchange rate on the date of the transaction). Semi-annual payments on both classes of bonds commenced in March 2005 and will continue through maturity in 2021. The subordinated notes payable to each of the partners initially bear interest at 11.25% increasing to 16%</t>
  </si>
  <si>
    <t>Income Taxes</t>
  </si>
  <si>
    <t>Income Tax Disclosure [Abstract]</t>
  </si>
  <si>
    <t>Income Tax Disclosure</t>
  </si>
  <si>
    <t>Income Taxes The effective tax rate was approximately 21% and 23% for the three and six months ended June 30, 2017 , respectively. The effective tax rate was approximately 33% and 29% for the three and six months ended June 30, 2016 , respectively. As a result of the tax effect of the PEMEX settlement in the three months ended June 30, 2017, we reversed a previously recognized deferred tax liability, recorded a current income tax payable and paid the associated income tax. As a result, the net impact to consolidated income tax expense related to the PEMEX settlement was not material. Our effective tax rate for the three and six months ended June 30, 2017 and 2016 is lower than the U.S. statutory rate of 35% primarily due to the rate differential on our foreign earnings as well as non-controlling interests and equity earnings. Our estimated annual effective rate is subject to change based on the actual jurisdictions where our 2017 earnings are generated. The valuation allowance for deferred tax assets as of June 30, 2017 and December 31, 2016 was $523 million and $542 million , respectively. The decrease in the valuation allowance was $16 million and $6 million for the three months ended June 30, 2017 and 2016 , respectively, and $19 million and $6 million for the six months ended June 30, 2017 and 2016 , respectively. The decrease in valuation allowance is primarily driven by our ability to utilize previously reserved foreign tax credits in 2017 as a result of forecasted U.S. taxable income primarily from foreign sources, which may not be recurring. The valuation allowance is primarily related to foreign tax credit carryforwards, foreign and state net operating loss carryforwards and other deferred tax assets that, in the judgment of management, are not more-likely-than-not to be realized, primarily due to cumulative taxable losses in the U.S. The reserve for uncertain tax positions included in "Other liabilities" and "Deferred income taxes" on our condensed consolidated balance sheets as of June 30, 2017 and December 31, 2016 was $262 million and $261 million</t>
  </si>
  <si>
    <t>U.S. Government Matters</t>
  </si>
  <si>
    <t>United States Government Contract Work [Abstract]</t>
  </si>
  <si>
    <t>U.S. Government Matters We provide services to various U.S. governmental agencies, which include the U.S. DoD and the Department of State. We may have disagreements or experience performance issues on our U.S. government contracts. When performance issues arise under any of these contracts, the U.S. government retains the right to pursue various remedies, including challenges to expenditures, suspension of payments, fines and suspensions or debarment from future business with the U.S. government. The negotiation, administration and settlement of our contracts are subject to audit by the DCAA. The DCAA serves in an advisory role to the DCMA, and the DCMA is responsible for the administration of the majority of our contracts. The scope of these audits include, among other things, the validity of direct and indirect incurred costs, provisional approval of annual billing rates, approval of annual overhead rates, compliance with the FAR and CAS, compliance with certain unique contract clauses and audits of certain aspects of our internal control systems. Based on the information received to date, we do not believe the completed or ongoing government audits will have a material adverse impact on our results of operations, financial position or cash flows. Legacy U.S. Government Matters Between 2002 and 2011, we provided significant support to the U.S. Army and other U.S. government agencies in support of the war in Iraq under the LogCAP III contract. We continue to support the U.S. government around the world under the LogCAP IV and other contracts. We have been in the process of closeout of the LogCAP III contract since 2011, and we expect the closeout process to continue through at least 2018. As a result of our work under LogCAP III, there are claims and disputes pending between us and the U.S. government which need to be resolved in order to close the contract. The closeout process includes resolving objections raised by the U.S. government through a billing dispute process referred to as Form 1s and MFRs. We continue to work with the U.S. government to resolve these issues and are engaged in efforts to reach mutually acceptable resolution of these outstanding matters. However, for certain of these matters, we have filed claims with the ASBCA or the COFC. We also have matters related to ongoing litigation or investigations involving U.S. government contracts. We anticipate billing additional labor, vendor resolution and litigation costs as we resolve the open matters. At this time, we cannot determine the timing or net amounts to be collected or paid to close out these contracts. Form 1s The U.S. government has issued Form 1s questioning or objecting to costs we billed to them primarily related to (1) our use of private security and our provision of containerized housing under the LogCAP III contract discussed above and (2) our provision of emergency construction services primarily to U.S. government facilities damaged by Hurricanes Katrina and Wilma, under our CONCAP III contract with the U.S. Navy. As a consequence of the issuance of the Form 1s, the U.S. government has withheld payment to us on outstanding invoices, pending resolution of these matters. The U.S. government has issued and outstanding Form 1s questioning $171 million of billed costs as of June 30, 2017 . They had previously paid us $88 million of the questioned costs related to our services on these contracts and the remaining balance of $83 million at June 30, 2017 is included in “Claims and accounts receivable" on our condensed consolidated balance sheets. In addition, we have withheld $26 million from our subcontractors at June 30, 2017 related to these questioned costs. While we continue to believe that the amounts we have invoiced the U.S. government are in compliance with our contract terms and that recovery is probable, we also continue to evaluate our ability to recover these amounts as new information becomes known. As is common in the industry, negotiating and resolving these matters is often an involved and lengthy process, which sometimes necessitates the filing of claims or other legal action as discussed above. Concurrent with our continued negotiations with the U.S. government, we await the rulings on the filed claims. We are unable to predict when the rulings will be issued or when the matters will be settled or resolved with the U.S. government. As a result of the Form 1s, and claims discussed above as well as open audits, we have accrued a reserve for unallowable costs at June 30, 2017 and December 31, 2016 of $57 million and $64 million , respectively, as a reduction to "Claims and accounts receivable" and in "Other liabilities" on our condensed consolidated balance sheets. Private Security Contractors. Starting in February 2007, we received a series of Form 1s from the DCAA informing us of the U.S. government's intent to deny reimbursement to us under the LogCAP III contract for amounts related to the use of PSCs by KBR and a subcontractor in connection with its work for KBR providing dining facility services in Iraq between 2003 and 2006. The government challenged $56 million in billings. The government had previously paid $11 million and has withheld payments of $45 million , which as of June 30, 2017 we have recorded as due from the government related to this matter in "Claims and accounts receivable" on our condensed consolidated balance sheets. On June 16, 2014, we received a decision from the ASBCA which agreed with KBR's position (i) that the LogCAP III contract did not prohibit the use of PSCs to provide force protection to KBR or subcontractor personnel, (ii) that there was a need for force protection and (iii) that the costs were reasonable. The ASBCA also found that the Army breached its obligation to provide force protection. Accordingly, we believe that we are entitled to reimbursement by the Army for the amounts charged by our subcontractors, even if they incurred costs for PSCs. The Army appealed the decision. On June 12, 2017, we received a second ruling from the ASBCA that we are entitled to recover costs in the approximate amount of $45 million plus interest related to the use of PSCs. We do not know if the Army will appeal this ruling. At this time, we believe the likelihood that we will incur a loss related to this matter is remote, and therefore we have not accrued any loss provisions related to this matter. Investigations, Qui Tams and Litigation The following matters relate to ongoing litigation or federal investigations involving U.S. government contracts. Many of these matters involve allegations of violations of the FCA, which prohibits in general terms fraudulent billings to the U.S. government. Suits brought by private individuals are called "qui tams." We believe the costs of litigation and any damages that may be awarded in the FKTC and Burn Pit matters described below are billable under the LogCAP III contract and that any such costs or damages awarded in the Sodium Dichromate matter are billable under the RIO contract and a related indemnity agreement with the U.S. government. All costs billed under LogCAP III or RIO are subject to audit by the DCAA for reasonableness. First Kuwaiti Trading Company arbitration. In April 2008, FKTC, one of our LogCAP III subcontractors providing housing containers, filed for arbitration with the American Arbitration Association all its claims under various LogCAP III subcontracts. After complete hearings on all claims, the arbitration panel awarded FKTC $17 million plus interest for claims involving damages on lost or unreturned vehicles. In addition, we determined that we owe FKTC $32 million in connection with other subcontracts. We paid FKTC $19 million and will pay $4 million on pay-when-paid terms in the contract. We have accrued amounts we believe are payable to FKTC in "Accounts payable" and "Other current liabilities" on our condensed consolidated balance sheets. The remaining $26 million owed to FKTC under the contract has not been billed to the government and we will not do so until the related claims and disputes between KBR and the government over the FKTC living container contract are resolved (see DOJ False Claims Act complaint - FKTC Containers below). At this time, we believe the likelihood that we would incur a loss related to this matter in excess of the amounts we have accrued is remote. Burn Pit litigation. Since November 2008, KBR has been served with more than 60 lawsuits in various states alleging exposure to toxic materials resulting from the operation of burn pits in Iraq or Afghanistan in connection with services provided by KBR under the LogCAP III contract. These suits were consolidated and are pending in U.S. Federal District Court in Baltimore, Maryland, where the jurisdictional issues have been under advisement. The plaintiffs claimed unspecified damages. On January 13, 2017, KBR filed a renewed motion to dismiss and for summary judgment. On July 19, 2017, the trial court issued its ruling granting KBR’s motions to dismiss on jurisdictional ground and for summary judgment. In lengthy fact findings, the Court concluded that the military made all the relevant decisions about the use, location and operation of burn pits. The plaintiffs will have a right of appeal. At this time, we believe the likelihood that we would incur a loss related to this matter is remote. As of June 30, 2017, no amounts have been accrued. Sodium Dichromate litigation. From December 2008 through September 2009, five cases were filed in various Federal District Courts against KBR by national guardsmen and other military personnel alleging exposure to sodium dichromate at the Qarmat Ali Water Treatment Plant in Iraq in 2003, which were consolidated into the case pending in the U.S. District Court for the Southern District of Texas. The Texas case was then dismissed by the court on the merits on multiple grounds including the conclusion that no one was injured. In March 2017, the Fifth Circuit Court of Appeals upheld the trial court's dismissal of plaintiffs' claims on summary judgment. The plaintiffs' request for the Texas Supreme Court to hear arguments over the application of certain laws and the application of Texas Supreme Court authority to the plaintiffs' claims was denied in May 2017. The plaintiffs have until early August 2018 to seek review by the US Supreme Court. Our request for payment of court costs remains pending before the trial court in Houston. The plaintiffs are claiming unspecified damages. At this time, we believe the likelihood that we would incur a loss related to this matter is remote. As of June 30, 2017 , no amounts have been accrued. Qui tams. We have several qui tam cases pending, one of which has been joined by the U.S. government (see DOJ False Claims Act complaint - Iraq Subcontractor below). At this time, we believe the likelihood that we would incur a loss in the qui tams the U.S. government has not joined is remote and as of June 30, 2017 , no amounts have been accrued. Costs incurred in defending the qui tams cannot be billed to the U.S. government until those matters are successfully resolved in our favor. If successfully resolved, we can bill 80% of the costs to the U.S. government under federal regulations. As of June 30, 2017 , we have incurred and expensed $11 million in legal costs incurred in defending ourselves in qui tams. There are two active cases as discussed below: Barko qui tam. Relator Harry Barko, a KBR subcontracts administrator in Iraq for a year in 2004/2005, filed a qui tam lawsuit in June 2005 in the U.S. District Court for the District of Columbia, alleging violations of the FCA by KBR and its subcontractors Daoud &amp; Partners and Eamar Combined for General Trading and Contracting. The DOJ investigated Barko's allegations and elected not to intervene. The claim was unsealed in March of 2009. On March 14, 2017, the Court granted KBR's motion for summary judgment and dismissed the case. The plaintiff has filed a notice of appeal. Howard qui tam. In March 2011, Geoffrey Howard filed a complaint in the U.S. District Court for the Central District of Illinois alleging that KBR mischarged the U.S. government $628 million for unnecessary materials and equipment. In October 2014, the DOJ declined to intervene and the case was partially unsealed. Discovery is ongoing in this case and is expected to continue into 2018. DOJ False Claims Act complaint - FKTC Containers. In November 2012, the DOJ filed a complaint in the U.S. District Court for the Central District of Illinois against KBR, FKTC and others, related to our settlement of delay claims by our subcontractor, FKTC, in connection with FKTC's provision of living trailers for the bed down mission in Iraq in 2003-2004. The DOJ alleges that KBR submitted false claims to the U.S. government for reimbursement of costs for FKTC's services, which the U.S. government alleges were inflated, unverified, not subject to an adequate price analysis and had been contractually assumed by FKTC. Our contractual dispute with the Army over this settlement has been ongoing since 2005. In March 2014, KBR's motion to dismiss was denied and in September 2014, the District Court granted FKTC's motion to dismiss for lack of personal jurisdiction. The case is currently in discovery, which we expect to be substantially completed in the fourth quarter of 2017. At this time, we believe the likelihood that we would incur a loss related to this matter is remote. As of June 30, 2017 , no amounts have been accrued. KBR Contract Claim on FKTC containers. KBR previously filed a claim before the ASBCA to recover the costs paid to FKTC to settle its delay and disruption claims. The DCMA had disallowed the majority of those costs. Those contract claims were stayed in 2013 at the request of the DOJ so that they could pursue the FCA case referenced above. Those claims were reinstated in 2016. This matter is now set for trial in September 2017. We are expecting the proceeding to go forward as planned. DOJ False Claims Act complaint - Iraq Subcontractor. In January 2014, the DOJ filed a complaint in the U.S. District Court for the Central District of Illinois against KBR and two former KBR subcontractors, including FKTC, alleging that three former KBR employees were offered and accepted kickbacks from these subcontractors in exchange for favorable treatment in the award and performance of subcontracts to be awarded during the course of KBR's performance of the LogCAP III contract in Iraq. The complaint alleges that as a result of the kickbacks, KBR submitted invoices with inflated or unjustified subcontract prices, resulting in alleged violations of the FCA and the Anti-Kickback Act. The DOJ's investigation dates back to 2004. We self-reported most of the violations and tendered credits to the U.S. government as appropriate. On May 22, 2014, FKTC filed a motion to dismiss, which the U.S. government opposed. Following the submission of our answer in April 2014, the U.S. government was granted a Motion to Strike certain affirmative defenses in March 2015. We do not believe this limits KBR's ability to fully defend all allegations in this matter. As of June 30, 2017</t>
  </si>
  <si>
    <t>Other Commitments And Contingencies</t>
  </si>
  <si>
    <t>Loss Contingencies [Line Items]</t>
  </si>
  <si>
    <t>Commitments and Contingencies Disclosure [Text Block]</t>
  </si>
  <si>
    <t xml:space="preserve">Other Commitments and Contingencies Litigation and regulatory matters related to the Company’s restatement of its 2013 annual financial statements In re KBR, Inc. Securities Litigation . Lead plaintiffs, Arkansas Public Employees Retirement System and IBEW Local 58/NECA Funds, sought class action status on behalf of our shareholders, alleging violations of Sections 10(b) and 20(a) of the Exchange Act against the Company, our former chief executive officer, our previous two former chief financial officers, and our former chief accounting officer, arising out of the restatement of our 2013 annual financial statements, and seek undisclosed damages. We reached an agreement to settle this case as of January 11, 2017 and accrued the proposed settlement amount as of December 31, 2016 in "Other current liabilities" on our consolidated balance sheets, net of insurance proceeds, which did not have a material impact on our financial statements. On April 6, 2017 we received preliminary Court approval for the settlement. Butorin v. Blount et al , is a May 2014 shareholder derivative complaint pending in the U.S. District Court of Delaware and filed on behalf of the Company naming certain current and former members of the Company's board of directors as defendants and the Company as a nominal defendant. The complaint alleges that the named directors breached their fiduciary duties by permitting the Company's internal controls to be inadequate. KBR has filed a Motion to Dismiss, to which the derivative plaintiff has responded. At this time, we are not yet able to determine the likelihood of loss, if any, arising from this matter. We have also received requests for information and a subpoena for documents from the SEC regarding the restatement of our 2013 annual financial statements. We have been and intend to continue cooperating with the SEC. We have accrued our estimate of a potential settlement in "Other current liabilities" on our consolidated balance sheets which did not have a material impact on our financial statements. PEMEX and PEP arbitration In 2004, we filed for arbitration with the ICC claiming recovery of damages against PEP, a subsidiary of PEMEX, the Mexican national oil company, related to a 1997 contract between PEP and our subsidiary, Commisa, and PEP subsequently counterclaimed. The project, known as EPC 1, required Commisa to build offshore platforms and treatment and reinjection facilities in Mexico and encountered significant schedule delays and increased costs due to problems with design work, late delivery and defects in equipment, increases in scope and other changes. In 2009, the ICC arbitration panel awarded us a total of approximately $351 million including legal and administrative recovery fees as well as interest and PEP was awarded approximately $6 million on counterclaims, plus interest on a portion of that sum. In August 2016, the U.S. Court of Appeal for the Second Circuit affirmed a 2013 District Court ruling confirming the ICC award and PEP filed a Motion for Rehearing in September 2016. PEP posted $465 million as security for the judgment, pending exhaustion of all appeals. On April 6, 2017, we entered into a settlement agreement with PEMEX and PEP resolving this dispute. The settlement provided for a cash payment to Commisa of $435 million , payment by PEP of all VAT related to the settlement amount and mutual dismissals and releases of all claims related to the EPC 1 project. This matter is now resolved and all amounts were paid by PEP in April 2017. As a result of the final settlement, we recognized additional revenues and gross profit of $35 million for the three months ended June 30, 2017. Other matters The DOJ, SEC, and the SFO are conducting investigations of Unaoil, a Monaco based company, in relation to international projects involving several global companies, including KBR, whose interactions with Unaoil are a subject of those investigations. KBR is cooperating with the DOJ, SEC, and the SFO in their investigations, including through the voluntary submission of information and responding to formal document requests. Denenberg v. KBR, Inc. et al. Susan Denenberg, in a recently filed claim, seeks class action status on behalf of shareholders, alleging violations of Sections 10(b) and 20(a) of the Exchange Act against the Company, and some of its officers. Similar claims were filed in a second lawsuit styled Porter v. KBR, Inc. et al. Movants Kuberbhai M. Patel and Kanti K. Patel filed a motion to be appointed for lead plaintiff and to consolidate both actions. The motion currently is pending. Plaintiffs assert that defendants violated the securities law in connection with KBR's disclosures associated with the SFO's investigations against KBR and its affiliates relating to Unaoil, which the SFO announced in April 2017. KBR disputes plaintiffs' allegations and claims. At this time, we are not yet able to determine the likelihood of loss, if any, arising from this matter. Tisnado vs DuPont, et al. In May 2016, KBR was served with a Fourth Amended Petition in Intervention and was brought into a lawsuit which was originally filed on November 14, 2014, in the 11th Judicial District Court of Harris County, Texas. This suit was brought by the family members of persons who died in an incident at the DuPont plant in LaPorte, Texas. KBR has filed an Answer to the Petition, denying the plaintiffs' claims and asserting affirmative defenses. This case is in its early stages of discovery. At this time, we are not yet able to determine the likelihood of loss, if any, arising from this matter. Ichthys JV unapproved change orders, customer claims and estimated recoveries of claims against suppliers and subcontractors The Ichthys JV, an unconsolidated joint venture of which we are a 30% owner, has included in its project estimates-at-completion unapproved change orders and claims stemming from two sources. First, the Ichthys JV has entered into commercial contracts with multiple suppliers and subcontractors to execute various scopes of work on the project. Certain of these suppliers and subcontractors have made contract claims against the Ichthys JV for recovery of costs and an extension of time in order to progress the works under the scope of their respective contracts due to a variety of issues related to changes to the scope of work, delays and lower than planned subcontractor productivity. In addition, the Ichthys JV has or is expected to incur incremental costs due to these circumstances. Most of these claims relate to cost-reimbursable work between the Ichthys JV and its client. We believe any amounts paid or payable to the suppliers and subcontractors in settlement of their contract claims related to cost-reimbursable scopes of work are an adjustment to the contract price and a change order under the reimbursable portion of the contract between the Ichthys JV and its client. However, the client has disputed these contract price adjustments and change orders. The change orders remain unapproved. In order to facilitate the continuation of work under the contract while we work to resolve this dispute, the client has agreed to a contractual mechanism (“Deed of Settlement”) providing funding in the form of an interim contract price adjustment to the Ichthys JV for settlement of certain subcontractor claims related to cost-reimbursable scopes of work. A significant portion of the unapproved change orders has accordingly been paid by the client. The Ichthys JV has in turn settled the subcontractor claims relating to cost-reimbursable work which have been funded through the Deed of Settlement by the client. If the Ichthys JV does not resolve the claims under the Deed of Settlement with its client by December 31, 2020, it will be required to refund sums in excess of the final adjusted contract price with the client under the terms of the Deed of Settlement. We, along with our joint venture partners, are jointly and severally liable to the client for any amounts required to be refunded. While the Ichthys JV continues to pursue settlement of these disputes, the Ichthys JV has initiated proceedings and is planning other arbitrations against the client to resolve these open reimbursable supplier and subcontractor claims prior to December 31, 2020 and other related disputes. Second, the Ichthys JV continues to pursue resolution of additional unapproved change orders and claims related to the reimbursable, unit rate and fixed-price portions of the contract which were not covered by the Deed of Settlement through direct negotiation with the client. The Ichthys JV intends to vigorously pursue approval and collection of amounts under all unapproved change orders and claims. Further, there are additional claims that the Ichthys JV believes it is entitled to recover from its client which have been excluded from estimated revenue and profit at completion as appropriate under U.S. GAAP. It is anticipated that these commercial matters may not be resolved in the near term. If these matters are not resolved for the amounts recorded, or to the extent the Ichthys JV is unsuccessful in retaining amounts paid to it under the Deed of Settlement, we would be responsible for our pro-rata portion of any refunded sums in excess of the final adjusted contract price and it could have a material adverse effect on our results of operations, financial position and cash flows. In addition, the Ichthys JV awarded a fixed-price contract to a subcontractor for the design, construction and commissioning of a combined cycle power plant on the Ichthys JV site, which is pursuant to the Ichthys JV's fixed-price portion of its contract with its client. The subcontractor is a consortium consisting of a joint venture between UGL Infrastructure Pty Limited, CH2M Hill, General Electric and GE Electrical International Inc (collectively, the "Consortium"). On January 25, 2017, the Ichthys JV received Notice of Termination from the Consortium and the Consortium ceased work on the power plant. The Ichthys JV has evaluated the cost to complete the Consortium's work, which exceeds the awarded fixed-price subcontract value. The cost to complete the power plant, which excludes interest, liquidated damages and other related costs which we intend to pursue recovery from the Consortium, represent estimated recoveries of claims against suppliers and subcontractors and have been included in the Ichthys JV's estimate to complete the Consortium's remaining obligations. The full amount of the costs have been determined to be probable of recovery from the subcontractor in our estimate of profit at completion. The Ichthys JV believes the Consortium breached its contracts and repudiated its obligation to complete the power plant. The Ichthys JV will pursue recourse against the Consortium to recover the amounts needed to complete the remaining work on the power plant, inclusive of calling bank guarantees (bonds) and parent guarantees provided by the Consortium partners. Each of the Consortium partners has joint and several liability with respect to all obligations under the subcontract. We expect the Consortium to challenge the Ichthys JV's recourse actions. To the extent the Ichthys JV is unsuccessful in recovering such costs, we would be responsible for our pro-rata portion of unrecovered costs from the subcontractor. This could have a material adverse impact on the profit at completion of the contract and thus on our consolidated statements of operations, financial position and cash flow. </t>
  </si>
  <si>
    <t>Shareholders' Equity</t>
  </si>
  <si>
    <t>Stockholders' Equity Note [Abstract]</t>
  </si>
  <si>
    <t>Shareholders’ Equity The following tables summarize our activity in shareholders’ equity: Dollars in millions Total PIC Retained Earnings Treasury Stock AOCL NCI Balance at December 31, 2016 $ 745 $ 2,088 $ 488 $ (769 ) $ (1,050 ) $ (12 ) Share-based compensation 5 5 — — — — Dividends declared to shareholders (22 ) — (22 ) — — — Repurchases of common stock (52 ) — — (52 ) — — Issuance of ESPP shares 1 — — 1 — — Distributions to noncontrolling interests (1 ) — — — — (1 ) Net income 117 — 114 — — 3 Other comprehensive income, net of tax 18 — — — 20 (2 ) Balance at June 30, 2017 $ 811 $ 2,093 $ 580 $ (820 ) $ (1,030 ) $ (12 ) Dollars in millions Total PIC Retained Treasury AOCL NCI Balance at December 31, 2015 $ 1,052 $ 2,070 $ 595 $ (769 ) $ (831 ) $ (13 ) Share-based compensation 10 10 — — — — Tax benefit decrease related to share-based plans 1 1 — — — — Dividends declared to shareholders (23 ) — (23 ) — — — Repurchases of common stock (2 ) — — (2 ) — — Issuance of ESPP shares 1 (1 ) — 2 — — Distributions to noncontrolling interests (9 ) — — — — (9 ) Net income 92 — 89 — — 3 Other comprehensive income, net of tax 23 — — — 23 — Balance at June 30, 2016 $ 1,145 $ 2,080 $ 661 $ (769 ) $ (808 ) $ (19 ) Accumulated other comprehensive loss, net of tax June 30, Dollars in millions 2017 2016 Accumulated foreign currency translation adjustments, net of tax of $3 and $1 $ (255 ) $ (258 ) Pension and post-retirement benefits, net of tax of $251 and $206 (772 ) (548 ) Fair value of derivatives, net of tax of $0 and $0 (3 ) (2 ) Total accumulated other comprehensive loss $ (1,030 ) $ (808 ) Changes in accumulated other comprehensive loss, net of tax, by component Dollars in millions Accumulated foreign currency translation adjustments Accumulated pension liability adjustments Changes in fair value of derivatives Total Balance at December 31, 2016 $ (262 ) $ (785 ) $ (3 ) $ (1,050 ) Other comprehensive income adjustments before reclassifications 7 — — 7 Amounts reclassified from accumulated other comprehensive income — 13 — 13 Balance at June 30, 2017 $ (255 ) $ (772 ) $ (3 ) $ (1,030 ) Dollars in millions Accumulated foreign currency translation adjustments Accumulated pension liability adjustments Changes in fair value of derivatives Total Balance at December 31, 2015 $ (269 ) $ (560 ) $ (2 ) $ (831 ) Other comprehensive income adjustments before reclassifications 11 — — 11 Amounts reclassified from accumulated other comprehensive income — 12 — 12 Balance at June 30, 2016 $ (258 ) $ (548 ) $ (2 ) $ (808 ) Reclassifications out of accumulated other comprehensive loss, net of tax, by component Six Months Ended June 30, Dollars in millions 2017 2016 Affected line item on the Condensed Consolidated Statements of Operations Accumulated pension liability adjustments Amortization of actuarial loss (a) $ (16 ) $ (15 ) See (a) below Tax benefit 3 3 Provision for income taxes Net pension and post-retirement benefits $ (13 ) $ (12 ) Net of tax (a) This item is included in the computation of net periodic pension cost. See Note 11</t>
  </si>
  <si>
    <t>Share Repurchase</t>
  </si>
  <si>
    <t>Equity [Abstract]</t>
  </si>
  <si>
    <t>Share Repurchases</t>
  </si>
  <si>
    <t>Share Repurchases Authorized Share Repurchase Program On February 25, 2014, our Board of Directors authorized a plan to repurchase up to $350 million of our outstanding common shares, which replaced and terminated the August 26, 2011 share repurchase program. The authorization does not obligate the Company to acquire any particular number of common shares and may be commenced, suspended or discontinued without prior notice. The share repurchases are intended to be funded through the Company’s current and future cash and the authorization does not have an expiration date. Withheld to Cover Program In addition to the plans above, we also have in place a "withheld to cover" program, which allows us to withhold common shares from employees in connection with the settlement of income tax and related benefit withholding obligations arising from the issuance of share based equity awards under the KBR, Inc. 2006 Stock and Incentive Plan. The table below presents information on our share repurchases activity under these programs: Three Months Ended Six Months Ended June 30, 2017 June 30, 2017 Number of Shares Average Price per Share Dollars in Millions Number of Shares Average Price per Share Dollars in Millions Repurchases under the $350 million authorized share repurchase program 3,345,366 $ 14.93 $ 50 3,345,366 $ 14.93 $ 50 Withheld to cover shares 15,475 $ 14.45 — 165,143 $ 15.08 2 Total 3,360,841 $ 14.92 $ 50 3,510,509 $ 14.93 $ 52 Three Months Ended Six Months Ended June 30, 2016 June 30, 2016 Number of Shares Average Price per Share Dollars in Millions Number of Shares Average Price per Share Dollars in Millions Repurchases under the $350 million authorized share repurchase program — n/a $ — — n/a $ — Withheld to cover shares 27,509 $ 14.84 — 145,545 $ 14.00 2 Total 27,509 $ 14.84 $ — 145,545 $ 14.00 $ 2</t>
  </si>
  <si>
    <t>Income per Share</t>
  </si>
  <si>
    <t>Income Per Share</t>
  </si>
  <si>
    <t>Income per Share Basic income per share is based upon the weighted average number of common shares outstanding during the period. Dilutive income per share includes additional common shares that would have been outstanding if potential common shares with a dilutive effect had been issued using the treasury stock method. A reconciliation of the number of shares used for the basic and diluted income per share calculations is as follows: Three Months Ended June 30, Six Months Ended June 30, Shares in millions 2017 2016 2017 2016 Basic weighted average common shares outstanding 141 142 142 142 Stock options and restricted shares — — — — Diluted weighted average common shares outstanding 141 142 142 142 For purposes of applying the two-class method in computing income per share, there were $0.6 million and $0.8 million net earnings allocated to participating securities, or a negligible amount per share, for the three and six months ended June 30, 2017 , respectively. Net earnings allocated to participating securities for the three and six months ended June 30, 2016 were $0.4 million and $0.7 million , or a negligible amount per share, respectively. The diluted income per share calculation did not include 2.3 million and 2.4 million antidilutive weighted average shares for the three and six months ended June 30, 2017 , respectively. The diluted income per share calculation did not include 3.3 million antidilutive weighted average shares for both the three and six</t>
  </si>
  <si>
    <t>Financial Instruments And Risk Management Financial Instruments And Risk Management</t>
  </si>
  <si>
    <t>Fair Value Disclosures [Abstract]</t>
  </si>
  <si>
    <t>Fair Value, Concentration of Risk</t>
  </si>
  <si>
    <t>Financial Instruments and Risk Management Foreign currency risk. We conduct business globally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exchange forwards and currency option contracts to hedge exposures associated with forecasted future cash flows and to hedge exposures present on our balance sheet. As of June 30, 2017 , the gross notional value of our foreign currency exchange forwards and option contracts used to hedge balance sheet exposures was $110 million , all of which had durations of 11 days or less. We also had approximately $26 million (gross notional value) of cash flow hedges which had durations of approximately 29 months or less. The fair value of our balance sheet and cash flow hedges included in "Other current assets" and "Other current liabilities" on our condensed consolidated balance sheets was immaterial at June 30, 2017 and December 31, 2016 . The fair values of these derivatives are considered Level 2 under ASC 820, Fair Value Measurement, as they are based on quoted prices directly observable in active markets. 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income (expense)" on our condensed consolidated statements of operations. June 30, December 31, Gains (losses) dollars in millions 2017 2016 Balance sheet hedges - fair value $ 3 $ (7 ) Balance sheet position - remeasurement (4 ) 27 Net $ (1 ) $ 20</t>
  </si>
  <si>
    <t>Recent Accounting Pronouncements</t>
  </si>
  <si>
    <t>New Accounting Pronouncements and Changes in Accounting Principles [Abstract]</t>
  </si>
  <si>
    <t xml:space="preserve">Recent Accounting Pronouncements In May 2017, the FASB issued ASU No. 2017-10, Service Concession Arrangements (Topic 853) - Determining the Customer of the Operation Services. This ASU is intended to clarify the customer of the operation services in all cases for service concession arrangements. This ASU is to be adopted concurrently with the adoption of ASU 2014-09, Revenue from Contracts with Customers (Topic 606) and applying the same transition method. We do not expect adoption of this ASU to be material to our ongoing financial reporting or on known trends, demands, uncertainties and events in our business. In May 2017, the FASB issued ASU No. 2017-09, Compensation - Stock Compensation (Topic 718) - Scope of Modification Accounting. This ASU is intended to clarify the accounting treatment when there are changes to the terms or conditions of a share-based payment award. This ASU is effective for annual periods beginning after December 15, 2017 and interim periods within those annual periods. Early adoption is permitted. We do not expect adoption of this ASU to be material to our ongoing financial reporting or on known trends, demands, uncertainties and events in our business. In March 2017, the FASB issued ASU No. 2017-07, Compensation - Retirement Benefits (Topic 715) - Improving the Presentation of Net Periodic Pension Cost and Net Periodic Postretirement Benefit Cost. This ASU requires that an employer report the service cost component in the same line item or items as other compensation costs arising from services rendered by the pertinent employees during the period. This ASU is effective for annual periods beginning after December 15, 2017 and interim periods within those annual periods. Early adoption is permitted. We do not expect adoption of this ASU to be material to our ongoing financial reporting or on known trends, demands, uncertainties and events in our business. In January 2017, the FASB issued ASU No. 2017-04, Intangibles - Goodwill and Other (Topic 350) - Simplifying the Test for Goodwill Impairment. This ASU eliminates Step 2 from the goodwill impairment tes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annual periods beginning after December 15, 2019 and interim periods within those annual periods. Early adoption is permitted, for interim or annual goodwill impairment tests performed on testing dates after January 1, 2017. We do not expect adoption of this ASU to be material to our ongoing financial reporting or on known trends, demands, uncertainties and events in our business. In August 2016, the FASB issued ASU No. 2016-15, Statement of Cash Flows (Topic 230) - Classification of Certain Cash Receipts and Cash Payments. This ASU addresses eight specific cash flow topics with the objective of reducing diversity in practice in how certain cash receipts and cash payments are presented and classified in the statement of cash flows. This ASU is effective for annual periods beginning after December 15, 2017 and interim periods within those annual periods. Early adoption is permitted, including adoption in an interim period. We do not expect adoption of this ASU to be material to our ongoing financial reporting or on known trends, demands, uncertainties and events in our business. In June 2016, the FASB issued ASU No. 2016-13, Financial Instruments - Credit Losses (Topic 326) - Measurement of Credit Losses on Financial Instruments. This ASU requires the measurement of all expected credit losses for financial assets held at the reporting date based on historical experience, current conditions, and reasonable supportable forecast and is effective for annual periods beginning after December 15, 2019 and interim periods within those annual periods. Early adoption is permitted for annual periods after December 15, 2018, including interim periods within those annual periods. We are currently in the process of assessing the impact of this ASU on our financial statements. We have not yet determined the effect of the standard on our ongoing financial reporting or the future impact of adoption on known trends, demands, uncertainties and events in our business. In February 2016, the FASB issued ASU No. 2016-02, Leases (Topic 842), which requires lessees to recognize in the balance sheet a liability to make lease payments (the lease liability) and a right-of-use asset representing its right to use the underlying asset for the lease term for all leases with terms longer than 12 months. Leases with a term of 12 months or less will be accounted for similar to existing guidance for operating leases. Recognition, measurement and presentation of expenses will depend on classification as a finance or operating lease. This ASU is effective for annual periods beginning after December 15, 2018 and interim periods within those annual periods. Early adoption is permitted. We are currently in the process of assessing the impact of this ASU on our financial statements. We have not yet determined the effect of the standard on our ongoing financial reporting or the future impact of adoption on known trends, demands, uncertainties and events in our business. In May 2014, the FASB issued ASU No. 2014-09, Revenue from Contracts with Customers, as amended (Topic 606), which will change the way we recognize revenue and significantly expand the disclosure requirements for revenue arrangements. In July 2015, the FASB approved a one-year deferral of the effective date of the standard to 2018 for public companies, with an option that would permit companies to adopt the standard in 2017. Further amendments and technical corrections were made to the standard during 2016.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We are continuing to evaluate the impact of the new standard on our contract portfolio. Our approach includes a detailed review of representative contracts at each of our business segments and comparing historical accounting policies and practices to the new standard. Because the standard will impact our business processes, systems and controls, we are also developing a comprehensive change management plan to guide the implementation. While we are still evaluating the potential impact of adoption on our financial statements, we currently believe the areas that may impact us the most include determining which goods and services are distinct and represent separate performance obligations and accounting for variable consideration and the manner in which we determine the unit of account for our projects. We expect that in most cases revenue generated from our EPC and engineering services contracts will continue to be recognized over time utilizing the cost-to-cost measure of progress consistent with current practice. We also expect revenue recognition disclosures to significantly expand due to the new qualitative and quantitative requirements regarding the nature, amount, timing and uncertainty of revenue and cash flows arising from our contracts, including significant judgments, information about contract balances and performance obligations, and assets recognized from </t>
  </si>
  <si>
    <t>Description Of Company And Significant Accounting Policies (Policy)</t>
  </si>
  <si>
    <t>Principles of consolidation</t>
  </si>
  <si>
    <t>Principles of Consolidation Our condensed consolidated financial statements have been prepared in accordance with U.S. GAAP and include the accounts of KBR and our wholly owned and majority-owned subsidiaries and VIEs of which we are the primary beneficiary. We account for investments over which we have significant influence but not a controlling financial interest using the equity method of accounting. See Note 10 to our condensed consolidated financial statements for further discussion on our equity investments and VIEs. The cost method is used when we do not have the ability to exert significant influence. All material intercompany balances and transactions are eliminated in consolidation. Certain prior year amounts have been reclassified to conform to the current year presentation on the condensed consolidated statements of operations, condensed consolidated balance sheets and the condensed consolidated statements of cash flows. We have evaluated all events and transactions occurring after the balance sheet date but before the financial statements were issued and have included the appropriate disclosures.</t>
  </si>
  <si>
    <t>Use of estimates</t>
  </si>
  <si>
    <t>Use of Estimates The preparation of our condensed consolidated financial statements in conformity with U.S. GAAP requires us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reas requiring significant estimates and assumptions by our management include the following: • project revenues, costs and profits on engineering and construction contracts, including recognition of estimated losses on uncompleted contracts • project revenues, award fees, costs and profits on government services contracts • provisions for uncollectible receivables and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and cost method investments • valuation of pension obligations and pension assets • accruals for estimated liabilities, including litigation accruals • consolidation of VIEs • valuation of share-based compensation • valuation of assets and liabilities acquired in business combinations</t>
  </si>
  <si>
    <t>New Accounting Pronouncements, Policy [Policy Text Block]</t>
  </si>
  <si>
    <t>Adoption of New Accounting Standards Compensation</t>
  </si>
  <si>
    <t>Description Of Company And Significant Accounting Policies Additional Balance Sheet Disclosure (Tables)</t>
  </si>
  <si>
    <t>Additional Balance Sheet Disclosure</t>
  </si>
  <si>
    <t>The components of "other current liabilities" on our condensed consolidated balance sheets as of June 30, 2017 and December 31, 2016 are presented below: June 30, December 31, Dollars in millions 2017 2016 Reserve for estimated losses on uncompleted contracts (a) $ 28 $ 63 Retainage payable 41 47 Income taxes payable 40 55 Restructuring reserve 11 30 Taxes payable not based on income 14 14 Value-added tax payable 21 16 Insurance payable 16 14 Dividend payable 11 12 Other miscellaneous liabilities 31 41 Total other current liabilities $ 213 $ 292 (a) See Note 2 to our condensed consolidated financial statements for further discussion on significant reserves for estimated losses on uncompleted contracts.</t>
  </si>
  <si>
    <t>Business Segment Information (Tables)</t>
  </si>
  <si>
    <t>Schedule of Operations by Reportable Segment</t>
  </si>
  <si>
    <t>The following table presents revenues, gross profit (loss), equity in earnings of unconsolidated affiliates, and operating income (loss) by reporting segment. Operations by Reportable Segment Three Months Ended Six Months Ended June 30, June 30, Dollars in millions 2017 2016 2017 2016 Revenues: Government Services $ 543 $ 229 $ 1,058 $ 439 Technology &amp; Consulting 82 98 158 195 Engineering &amp; Construction 462 621 951 1,227 Other — — — — Subtotal 1,087 948 2,167 1,861 Non-strategic Business 7 61 33 144 Total revenues $ 1,094 $ 1,009 $ 2,200 $ 2,005 Gross profit (loss): Government Services $ 37 $ 41 $ 74 $ 62 Technology &amp; Consulting 17 15 31 32 Engineering &amp; Construction 55 35 88 64 Other — — — — Subtotal 109 91 193 158 Non-strategic Business (1 ) (17 ) (3 ) (16 ) Total gross profit (loss) $ 108 $ 74 $ 190 $ 142 Equity in earnings of unconsolidated affiliates: Government Services (a) $ 18 $ 10 $ 27 $ 21 Technology &amp; Consulting — — — — Engineering &amp; Construction 14 23 14 41 Other — — — — Subtotal 32 33 41 62 Non-strategic Business — — — — Total equity in earnings of unconsolidated affiliates $ 32 $ 33 $ 41 $ 62 Segment operating income (loss): Government Services $ 48 $ 49 $ 88 $ 79 Technology &amp; Consulting 16 13 29 28 Engineering &amp; Construction 63 40 95 77 Other (23 ) (22 ) (43 ) (44 ) Subtotal 104 80 169 140 Non-strategic Business (1 ) (17 ) (3 ) (12 ) Total segment operating income (loss) $ 103 $ 63 $ 166 $ 128 (a) See Note 1</t>
  </si>
  <si>
    <t>Acquisitions, Dispositions and Other Transactions Acquisitions, Dispositions and Other Transactions (Tables)</t>
  </si>
  <si>
    <t>Business Acquisition [Line Items]</t>
  </si>
  <si>
    <t>Business Acquisition, Pro Forma Information [Table Text Block]</t>
  </si>
  <si>
    <t>The following supplemental pro forma condensed consolidated results of operations assume that Wyle and KTS had been acquired as of January 1, 2015. The supplemental pro forma financial information was prepared based on the historical financial information of Wyle and KTS and has been adjusted to give effect to pro forma adjustments that are directly attributable to the transaction. The pro forma amounts reflect certain adjustments to amortization expense and interest expense associated with the portion of the purchase price funded by $700 million in advances on our Credit Agreement and also reflect adjustments to 2016 results to exclude acquisition related costs as they are nonrecurring and are directly attributable to the transaction. The supplemental pro forma financial information presented below does not include any anticipated cost savings or expected realization of other synergies associated with the transactions. Accordingly, this supplemental pro forma financial information is presented for informational purposes only and is not necessarily indicative of what the actual results of operations of the combined company would have been had the acquisitions occurred on January 1, 2015, nor is it indicative of future results of operations. Dollars in millions, except per share data Three Months Ended June 30, 2016 Six Months Ended June 30, 2016 (Unaudited) (Unaudited) Revenue $ 1,397 $ 2,740 Net income attributable to KBR 60 108 Diluted earnings per share $ 0.42 $ 0.76</t>
  </si>
  <si>
    <t>Wyle &amp; KTS [Member]</t>
  </si>
  <si>
    <t>Schedule of Business Acquisitions, by Acquisition [Table Text Block]</t>
  </si>
  <si>
    <t>The following table summarizes the consideration paid for these acquisitions and the fair value of the assets acquired and liabilities assumed as of the respective acquisition dates. Dollars in millions Wyle KTS Fair value of total consideration transferred $ 623 $ 280 Recognized amounts of identifiable assets acquired and liabilities assumed: Cash 10 — Trade receivables, net 47 29 CIE 98 93 Prepaids and other current assets 4 5 Total current assets 159 127 Property, plant and equipment, net 10 6 Intangible assets 141 70 Deferred income taxes — 8 Total assets 310 211 Accounts payable 59 23 BIE — 5 Other current liabilities 47 34 Total current liabilities 106 62 Deferred income taxes 52 — Other liabilities 12 — Total liabilities 170 62 Goodwill $ 483 $ 131</t>
  </si>
  <si>
    <t>Cash and Equivalents (Tables)</t>
  </si>
  <si>
    <t>Schedule of Cash and Cash Equivalents</t>
  </si>
  <si>
    <t>The components of our cash and equivalents balance are as follows: June 30, 2017 Dollars in millions International (a) Domestic (b) Total Operating cash and equivalents $ 125 $ 142 $ 267 Short-term investments (c) 121 42 163 Cash and equivalents held in joint ventures 58 3 61 Total $ 304 $ 187 $ 491 December 31, 2016 Dollars in millions International (a) Domestic (b) Total Operating cash and equivalents $ 163 $ 242 $ 405 Short-term investments (c) 68 7 75 Cash and equivalents held in joint ventures 50 6 56 Total $ 281 $ 255 $ 536 (a) Includes deposits held in non-U.S. operating accounts. (b) Includes U.S. dollar and foreign currency deposits held in operating accounts that constitute onshore cash for tax purposes but may reside either in the U.S. or in a foreign country. (c)</t>
  </si>
  <si>
    <t>Accounts Receivable (Tables)</t>
  </si>
  <si>
    <t>Schedule of Accounts Receivable</t>
  </si>
  <si>
    <t>The components of our accounts receivable, net of allowance for doubtful accounts balance are as follows: June 30, 2017 Dollars in millions Retainage Trade &amp; Other Total Government Services $ 7 $ 190 $ 197 Technology &amp; Consulting — 40 40 Engineering &amp; Construction 46 236 282 Other — 3 3 Subtotal 53 469 522 Non-strategic Business 4 1 5 Total $ 57 $ 470 $ 527 December 31, 2016 Dollars in millions Retainage Trade &amp; Other Total Government Services $ 6 $ 190 $ 196 Technology &amp; Consulting — 52 52 Engineering &amp; Construction 53 276 329 Other — 3 3 Subtotal 59 521 580 Non-strategic Business 5 7 12 Total $ 64 $ 528 $ 592</t>
  </si>
  <si>
    <t>Percentage-Of-Completion Contracts (Tables)</t>
  </si>
  <si>
    <t>Schedule Of Unapproved Claims And Change Orders</t>
  </si>
  <si>
    <t>Our CIE balances by business segment are as follows: June 30, December 31, Dollars in millions 2017 2016 Government Services $ 245 $ 271 Technology &amp; Consulting 55 30 Engineering &amp; Construction 80 115 Subtotal 380 416 Non-strategic Business — — Total $ 380 $ 416 Our BIE balances by business segment are as follows: June 30, December 31, Dollars in millions 2017 2016 Government Services $ 76 $ 76 Technology &amp; Consulting 52 61 Engineering &amp; Construction 252 388 Subtotal 380 525 Non-strategic Business 12 27 Total $ 392 $ 552 Dollars in millions 2017 2016 Amounts included in project estimates-at-completion at January 1, $ 294 $ 104 Additions 280 87 Approved change orders (3 ) (34 ) Amounts included in project estimates-at-completion at June 30, $ 571 $ 157 Amounts recognized on a percentage-of-completion basis at June 30, $ 490 $ 96</t>
  </si>
  <si>
    <t>Unapproved Change Orders and Claims (Tables)</t>
  </si>
  <si>
    <t>Asset Impairment and Restructuring (Tables)</t>
  </si>
  <si>
    <t>Schedule of Restructuring Reserve by Type of Cost [Table Text Block]</t>
  </si>
  <si>
    <t>The table below provides a rollforward of one-time charges associated with employee terminations based on the fair value of the termination benefits. These amounts are included in "other current liabilities" on our condensed consolidated balance sheets. Dollars in millions Severance Accrual Balance at December 31, 2016 $ 8 Charges — Payments (5 ) Balance at June 30, 2017 $ 3 Balance at December 31, 2015 $ 19 Charges 11 Payments (16 ) Balance at June 30, 2016 $ 14</t>
  </si>
  <si>
    <t>Pension Plans Pension (Tables)</t>
  </si>
  <si>
    <t>Pension Plan [Member]</t>
  </si>
  <si>
    <t>Defined Benefit Plan Disclosure [Line Items]</t>
  </si>
  <si>
    <t>Schedule of Net Benefit Costs</t>
  </si>
  <si>
    <t>The components of net periodic benefit cost related to pension benefits for the three and six months ended June 30, 2017 and 2016 were as follows: Three Months Ended June 30, 2017 2016 Dollars in millions United States Int’l United States Int’l Components of net periodic benefit cost Service cost $ — $ — $ — $ 1 Interest cost — 13 — 16 Expected return on plan assets (1 ) (19 ) — (23 ) Recognized actuarial loss 1 7 1 7 Net periodic benefit cost $ — $ 1 $ 1 $ 1 Six Months Ended June 30, 2017 2016 Dollars in millions United States Int’l United States Int’l Components of net periodic benefit cost Service cost $ — $ — $ — $ 1 Interest cost 1 26 1 33 Expected return on plan assets (2 ) (37 ) (1 ) (46 ) Recognized actuarial loss 1 15 1 14 Net periodic benefit cost $ — $ 4 $ 1 $ 2</t>
  </si>
  <si>
    <t>Equity Method Investments And Variable Interest Entities (Related Part Disclosures) (Tables)</t>
  </si>
  <si>
    <t>Schedule of Related Party Transactions</t>
  </si>
  <si>
    <t>Amounts included in our condensed consolidated balance sheets related to services we provided to our unconsolidated joint ventures as of June 30, 2017 and December 31, 2016 are as follows: June 30, December 31, Dollars in millions 2017 2016 Accounts receivable, net of allowance for doubtful accounts (a) $ 16 $ 22 Costs and estimated earnings in excess of billings on uncompleted contracts (b) $ 2 $ 1 Billings in excess of costs and estimated earnings on uncompleted contracts (b) $ 27 $ 41 (a) Includes an $8 million and $11 million net receivable from the Brown &amp; Root Industrial Services joint venture at June 30, 2017 and December 31, 2016 , respectively. (b) Reflects CIE and BIE primarily related to joint ventures within our E&amp;C business segment as discussed above.</t>
  </si>
  <si>
    <t>Equity In Earnings of Unconsolidated Affiliates</t>
  </si>
  <si>
    <t>The following table presents a rollforward of our equity in and advances to unconsolidated affiliates: June 30, December 31, Dollars in millions 2017 2016 Beginning balance $ 369 $ 281 Equity in earnings of unconsolidated affiliates 41 91 Distribution of earnings of unconsolidated affiliates (a) (30 ) (56 ) Advances (receipts) (5 ) 1 Investments (b) — 61 Foreign currency translation adjustments 8 (8 ) Other — (8 ) Balance before reclassification $ 383 $ 362 Reclassification of excess distributions (a) 6 12 Recognition of excess distributions (a) (3 ) (5 ) Ending balance $ 386 $ 369 (a) We received cash dividends in excess of the carrying value of one of our investments. We have no obligation to return any portion of the cash dividends received. We recorded the excess dividend amount as "deferred income from unconsolidated affiliates" on our condensed consolidated balance sheets and recognize these dividends as earnings are generated by the investment. (b) In 2016, investments included a $56 million investment in the Brown &amp; Root Industrial Services joint venture and a $5 million</t>
  </si>
  <si>
    <t>Consolidated Summarized Financial Information</t>
  </si>
  <si>
    <t>The following summarizes the total assets and total liabilities as reflected in our condensed consolidated balance sheets. Our maximum exposure to losses relates to our unconsolidated VIEs in which we have a significant variable interest but are not the primary beneficiary and generally represents our "Equity in and advances to unconsolidated affiliates" associated with these entities. June 30, 2017 Dollars in millions Total assets Total liabilities Maximum exposure to loss (a) Affinity project $ 15 $ 3 $ 15 Aspire Defence project $ 20 $ 115 $ 20 Ichthys LNG project $ 131 $ 23 $ 131 U.K. Road projects $ 34 $ 10 $ 34 EBIC Ammonia plant (65% interest) $ 36 $ 2 $ 24 December 31, 2016 Dollars in millions Total assets Total liabilities Maximum exposure to loss (a) Affinity project $ 12 $ 3 $ 12 Aspire Defence project $ 14 $ 107 $ 14 Ichthys LNG project $ 124 $ 33 $ 124 U.K. Road projects $ 30 $ 9 $ 30 EBIC Ammonia plant (65% interest) $ 34 $ 2 $ 22 (a)</t>
  </si>
  <si>
    <t>Schedule Of Variable Interest Entities</t>
  </si>
  <si>
    <t>The following is a summary of the significant VIEs where we are the primary beneficiary: Dollars in millions June 30, 2017 Total assets Total liabilities Gorgon LNG project $ 26 $ 60 Escravos Gas-to-Liquids project $ 8 $ 16 Fasttrax Limited project $ 57 $ 49 Dollars in millions December 31, 2016 Total assets Total liabilities Gorgon LNG project $ 28 $ 60 Escravos Gas-to-Liquids project $ 11 $ 22 Fasttrax Limited project $ 56 $ 50</t>
  </si>
  <si>
    <t>Shareholders' Equity (Tables)</t>
  </si>
  <si>
    <t>Shareholders' Equity Activities</t>
  </si>
  <si>
    <t>The following tables summarize our activity in shareholders’ equity: Dollars in millions Total PIC Retained Earnings Treasury Stock AOCL NCI Balance at December 31, 2016 $ 745 $ 2,088 $ 488 $ (769 ) $ (1,050 ) $ (12 ) Share-based compensation 5 5 — — — — Dividends declared to shareholders (22 ) — (22 ) — — — Repurchases of common stock (52 ) — — (52 ) — — Issuance of ESPP shares 1 — — 1 — — Distributions to noncontrolling interests (1 ) — — — — (1 ) Net income 117 — 114 — — 3 Other comprehensive income, net of tax 18 — — — 20 (2 ) Balance at June 30, 2017 $ 811 $ 2,093 $ 580 $ (820 ) $ (1,030 ) $ (12 ) Dollars in millions Total PIC Retained Treasury AOCL NCI Balance at December 31, 2015 $ 1,052 $ 2,070 $ 595 $ (769 ) $ (831 ) $ (13 ) Share-based compensation 10 10 — — — — Tax benefit decrease related to share-based plans 1 1 — — — — Dividends declared to shareholders (23 ) — (23 ) — — — Repurchases of common stock (2 ) — — (2 ) — — Issuance of ESPP shares 1 (1 ) — 2 — — Distributions to noncontrolling interests (9 ) — — — — (9 ) Net income 92 — 89 — — 3 Other comprehensive income, net of tax 23 — — — 23 — Balance at June 30, 2016 $ 1,145 $ 2,080 $ 661 $ (769 ) $ (808 ) $ (19 )</t>
  </si>
  <si>
    <t>Accumulated Other Comprehensive Income (Loss)</t>
  </si>
  <si>
    <t>Changes in accumulated other comprehensive loss, net of tax, by component Dollars in millions Accumulated foreign currency translation adjustments Accumulated pension liability adjustments Changes in fair value of derivatives Total Balance at December 31, 2016 $ (262 ) $ (785 ) $ (3 ) $ (1,050 ) Other comprehensive income adjustments before reclassifications 7 — — 7 Amounts reclassified from accumulated other comprehensive income — 13 — 13 Balance at June 30, 2017 $ (255 ) $ (772 ) $ (3 ) $ (1,030 ) Dollars in millions Accumulated foreign currency translation adjustments Accumulated pension liability adjustments Changes in fair value of derivatives Total Balance at December 31, 2015 $ (269 ) $ (560 ) $ (2 ) $ (831 ) Other comprehensive income adjustments before reclassifications 11 — — 11 Amounts reclassified from accumulated other comprehensive income — 12 — 12 Balance at June 30, 2016 $ (258 ) $ (548 ) $ (2 ) $ (808 ) June 30, Dollars in millions 2017 2016 Accumulated foreign currency translation adjustments, net of tax of $3 and $1 $ (255 ) $ (258 ) Pension and post-retirement benefits, net of tax of $251 and $206 (772 ) (548 ) Fair value of derivatives, net of tax of $0 and $0 (3 ) (2 ) Total accumulated other comprehensive loss $ (1,030 ) $ (808 )</t>
  </si>
  <si>
    <t>Reclassification out of Accumulated Other Comprehensive Income [Table Text Block]</t>
  </si>
  <si>
    <t>Reclassifications out of accumulated other comprehensive loss, net of tax, by component Six Months Ended June 30, Dollars in millions 2017 2016 Affected line item on the Condensed Consolidated Statements of Operations Accumulated pension liability adjustments Amortization of actuarial loss (a) $ (16 ) $ (15 ) See (a) below Tax benefit 3 3 Provision for income taxes Net pension and post-retirement benefits $ (13 ) $ (12 ) Net of tax (a) This item is included in the computation of net periodic pension cost. See Note 11</t>
  </si>
  <si>
    <t>Share Repurchases (Tables)</t>
  </si>
  <si>
    <t>Schedule of shares repurchased</t>
  </si>
  <si>
    <t>The table below presents information on our share repurchases activity under these programs: Three Months Ended Six Months Ended June 30, 2017 June 30, 2017 Number of Shares Average Price per Share Dollars in Millions Number of Shares Average Price per Share Dollars in Millions Repurchases under the $350 million authorized share repurchase program 3,345,366 $ 14.93 $ 50 3,345,366 $ 14.93 $ 50 Withheld to cover shares 15,475 $ 14.45 — 165,143 $ 15.08 2 Total 3,360,841 $ 14.92 $ 50 3,510,509 $ 14.93 $ 52 Three Months Ended Six Months Ended June 30, 2016 June 30, 2016 Number of Shares Average Price per Share Dollars in Millions Number of Shares Average Price per Share Dollars in Millions Repurchases under the $350 million authorized share repurchase program — n/a $ — — n/a $ — Withheld to cover shares 27,509 $ 14.84 — 145,545 $ 14.00 2 Total 27,509 $ 14.84 $ — 145,545 $ 14.00 $ 2</t>
  </si>
  <si>
    <t>Income Per Share (Tables)</t>
  </si>
  <si>
    <t>Schedule Of Basic And Diluted Weighted Average Common Shares Outstanding</t>
  </si>
  <si>
    <t>A reconciliation of the number of shares used for the basic and diluted income per share calculations is as follows: Three Months Ended June 30, Six Months Ended June 30, Shares in millions 2017 2016 2017 2016 Basic weighted average common shares outstanding 141 142 142 142 Stock options and restricted shares — — — — Diluted weighted average common shares outstanding 141 142 142 142</t>
  </si>
  <si>
    <t>Financial Instruments And Risk Management Financial Instruments and Risk Management (Tables)</t>
  </si>
  <si>
    <t>Derivative Instruments and Hedging Activities Disclosure [Abstract]</t>
  </si>
  <si>
    <t>Schedule of Derivatives Instruments Statements of Financial Performance and Financial Position, Location</t>
  </si>
  <si>
    <t>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income (expense)" on our condensed consolidated statements of operations. June 30, December 31, Gains (losses) dollars in millions 2017 2016 Balance sheet hedges - fair value $ 3 $ (7 ) Balance sheet position - remeasurement (4 ) 27 Net $ (1 ) $ 20</t>
  </si>
  <si>
    <t>Description Of Company And Significant Accounting Policies (Balance Sheet Additional Disclosure) (Details) - USD ($) $ in Millions</t>
  </si>
  <si>
    <t>Error Corrections and Prior Period Adjustments Restatement [Line Items]</t>
  </si>
  <si>
    <t>Reserve for estimated losses on uncompleted contracts</t>
  </si>
  <si>
    <t>Retainage payable</t>
  </si>
  <si>
    <t>Restructuring Reserve</t>
  </si>
  <si>
    <t>Accrual for Taxes Other than Income Taxes, Current</t>
  </si>
  <si>
    <t>Value-added tax payable</t>
  </si>
  <si>
    <t>Insurance payable</t>
  </si>
  <si>
    <t>Dividend payable</t>
  </si>
  <si>
    <t>Other miscellaneous liabilities</t>
  </si>
  <si>
    <t>Noncurrent deferred rent</t>
  </si>
  <si>
    <t>Due to former parent upon receipt from IRS</t>
  </si>
  <si>
    <t>Restatement Adjustment</t>
  </si>
  <si>
    <t>Business Segment Information (Schedule Of Operations By Reportable Segment) (Details) - USD ($) $ in Millions</t>
  </si>
  <si>
    <t>Segment Reporting Information [Line Items]</t>
  </si>
  <si>
    <t>Revenues:</t>
  </si>
  <si>
    <t>Gross profit (loss):</t>
  </si>
  <si>
    <t>Segment operating income (loss):</t>
  </si>
  <si>
    <t>Government Services [Member]</t>
  </si>
  <si>
    <t>Technology and Consulting [Member]</t>
  </si>
  <si>
    <t>Engineering and Construction [Member]</t>
  </si>
  <si>
    <t>Other Segments [Member]</t>
  </si>
  <si>
    <t>Non-strategic Business [Member]</t>
  </si>
  <si>
    <t>Operating Segments [Member]</t>
  </si>
  <si>
    <t>Business Segment Information Schedule of Changes in Estimates (Details) - USD ($) $ in Millions</t>
  </si>
  <si>
    <t>Change in Accounting Estimate [Line Items]</t>
  </si>
  <si>
    <t>Additions</t>
  </si>
  <si>
    <t>Gain (Loss) Related to Litigation Settlement</t>
  </si>
  <si>
    <t>EPC Ammonia Project in US [Member]</t>
  </si>
  <si>
    <t>Power Projects [Member]</t>
  </si>
  <si>
    <t>Downstream EPC Ammonia Project in US [Member]</t>
  </si>
  <si>
    <t>Percent Complete on Project</t>
  </si>
  <si>
    <t>78.00%</t>
  </si>
  <si>
    <t>Unfavorable [Member] | EPC Ammonia Project in US [Member]</t>
  </si>
  <si>
    <t>Unfavorable [Member] | Power Projects [Member]</t>
  </si>
  <si>
    <t>Favorable [Member] | LNG Project in Africa [Member]</t>
  </si>
  <si>
    <t>Favorable [Member] | Road Construction Project [Member]</t>
  </si>
  <si>
    <t>Acquisitions, Dispositions and Other Transactions Acquisitions, Dispositions and Other Transactions (Details) $ / shares in Units, $ in Millions</t>
  </si>
  <si>
    <t>Sep. 16, 2016USD ($)</t>
  </si>
  <si>
    <t>Jul. 01, 2016USD ($)</t>
  </si>
  <si>
    <t>Jan. 11, 2016USD ($)companies</t>
  </si>
  <si>
    <t>Feb. 29, 2016</t>
  </si>
  <si>
    <t>Jun. 30, 2017USD ($)</t>
  </si>
  <si>
    <t>Sep. 30, 2016USD ($)</t>
  </si>
  <si>
    <t>Jun. 30, 2016USD ($)$ / shares</t>
  </si>
  <si>
    <t>Dec. 31, 2016USD ($)</t>
  </si>
  <si>
    <t>Mar. 31, 2016USD ($)</t>
  </si>
  <si>
    <t>Payments to Acquire Businesses, Net of Cash Acquired</t>
  </si>
  <si>
    <t>Proceeds from (Repayments of) Secured Debt</t>
  </si>
  <si>
    <t>Business Acquisition, Pro Forma Information, Description</t>
  </si>
  <si>
    <t>The following supplemental pro forma condensed consolidated results of operations assume that Wyle and KTS had been acquired as of January 1, 2015.  The supplemental pro forma financial information was prepared based on the historical financial information of Wyle and KTS and has been adjusted to give effect to pro forma adjustments that are directly attributable to the transaction.  The pro forma amounts reflect certain adjustments to amortization expense and interest expense associated with the portion of the purchase price funded by $700 million in advances on our Credit Agreement and also reflect adjustments to 2016 results to exclude acquisition related costs as they are nonrecurring and are directly attributable to the transaction.</t>
  </si>
  <si>
    <t>Business Acquisition, Pro Forma Revenue</t>
  </si>
  <si>
    <t>Business Acquisition, Pro Forma Net Income (Loss)</t>
  </si>
  <si>
    <t>Business Acquisition, Pro Forma Earnings Per Share, Diluted | $ / shares</t>
  </si>
  <si>
    <t>Payments to Acquire Businesses, Gross</t>
  </si>
  <si>
    <t>Wyle [Member]</t>
  </si>
  <si>
    <t>Business Acquisition, Percentage of Voting Interests Acquired</t>
  </si>
  <si>
    <t>100.00%</t>
  </si>
  <si>
    <t>Business Combination, Consideration Transferred</t>
  </si>
  <si>
    <t>Business Combination, Recognized Identifiable Assets Acquired and Liabilities Assumed, Cash and Equivalents</t>
  </si>
  <si>
    <t>Business Combination, Recognized Identifiable Assets Acquired and Liabilities Assumed, Current Assets, Prepaid Expense and Other Assets</t>
  </si>
  <si>
    <t>Business Combination, Recognized Identifiable Assets Acquired and Liabilities Assumed, Current Assets</t>
  </si>
  <si>
    <t>Business Combination, Recognized Identifiable Assets Acquired and Liabilities Assumed, Indefinite-Lived Intangible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Liabilities</t>
  </si>
  <si>
    <t>Business Combination, Pro Forma Information, Revenue of Acquiree since Acquisition Date, Actual</t>
  </si>
  <si>
    <t>Business Combination, Pro Forma Information, Earnings or Loss of Acquiree since Acquisition Date, Actual</t>
  </si>
  <si>
    <t>Wyle [Member] | Trade Accounts Receivable [Member]</t>
  </si>
  <si>
    <t>Business Combination, Recognized Identifiable Assets Acquired and Liabilities Assumed, Current Assets, Receivables</t>
  </si>
  <si>
    <t>Wyle [Member] | CIE [Member]</t>
  </si>
  <si>
    <t>Wyle [Member] | Government Services [Member]</t>
  </si>
  <si>
    <t>KTS [Member]</t>
  </si>
  <si>
    <t>Business Combination, Recognized Identifiable Assets Acquired and Liabilities Assumed, Deferred Tax Assets Noncurrent</t>
  </si>
  <si>
    <t>KTS [Member] | Trade Accounts Receivable [Member]</t>
  </si>
  <si>
    <t>KTS [Member] | CIE [Member]</t>
  </si>
  <si>
    <t>KTS [Member] | BIE [Member]</t>
  </si>
  <si>
    <t>KTS [Member] | Government Services [Member]</t>
  </si>
  <si>
    <t>Chematur Subsidiaries [Member]</t>
  </si>
  <si>
    <t>Number of Businesses Acquired | companies</t>
  </si>
  <si>
    <t>Cash Acquired from Acquisition</t>
  </si>
  <si>
    <t>Chematur Subsidiaries [Member] | Technology and Consulting [Member]</t>
  </si>
  <si>
    <t>Advances [Member]</t>
  </si>
  <si>
    <t>Equity Method Investments</t>
  </si>
  <si>
    <t>Affinity Project [Member]</t>
  </si>
  <si>
    <t>Term Of Contracted Services Portion Of Project</t>
  </si>
  <si>
    <t>18 years</t>
  </si>
  <si>
    <t>Affinity Project [Member] | Advances [Member]</t>
  </si>
  <si>
    <t>Affinity Flying Training Services Limited [Member]</t>
  </si>
  <si>
    <t>Variable Interest Entity, Qualitative or Quantitative Information, Ownership Percentage</t>
  </si>
  <si>
    <t>50.00%</t>
  </si>
  <si>
    <t>Affinity Capital Works [Member]</t>
  </si>
  <si>
    <t>Cash and Equivalents (Details) - USD ($) $ in Millions</t>
  </si>
  <si>
    <t>Dec. 31, 2015</t>
  </si>
  <si>
    <t>Cash and Cash Equivalents [Line Items]</t>
  </si>
  <si>
    <t>Operating cash and equivalents [Member]</t>
  </si>
  <si>
    <t>Short-term investments [Member]</t>
  </si>
  <si>
    <t>Cash and equivalents held in joint ventures [Member]</t>
  </si>
  <si>
    <t>International [Member]</t>
  </si>
  <si>
    <t>International [Member] | Operating cash and equivalents [Member]</t>
  </si>
  <si>
    <t>International [Member] | Short-term investments [Member]</t>
  </si>
  <si>
    <t>International [Member] | Cash and equivalents held in joint ventures [Member]</t>
  </si>
  <si>
    <t>Domestic [Member]</t>
  </si>
  <si>
    <t>Domestic [Member] | Operating cash and equivalents [Member]</t>
  </si>
  <si>
    <t>Domestic [Member] | Short-term investments [Member]</t>
  </si>
  <si>
    <t>Domestic [Member] | Cash and equivalents held in joint ventures [Member]</t>
  </si>
  <si>
    <t>Accounts Receivable (Details) - USD ($) $ in Millions</t>
  </si>
  <si>
    <t>Accounts, Notes, Loans and Financing Receivable [Line Items]</t>
  </si>
  <si>
    <t>Account receivable, current</t>
  </si>
  <si>
    <t>Retainage [Member]</t>
  </si>
  <si>
    <t>Trade Accounts Receivable [Member]</t>
  </si>
  <si>
    <t>Government Services [Member] | Retainage [Member]</t>
  </si>
  <si>
    <t>Government Services [Member] | Trade Accounts Receivable [Member]</t>
  </si>
  <si>
    <t>Technology and Consulting [Member] | Retainage [Member]</t>
  </si>
  <si>
    <t>Technology and Consulting [Member] | Trade Accounts Receivable [Member]</t>
  </si>
  <si>
    <t>Engineering and Construction [Member] | Retainage [Member]</t>
  </si>
  <si>
    <t>Engineering and Construction [Member] | Trade Accounts Receivable [Member]</t>
  </si>
  <si>
    <t>Other Segment [Member]</t>
  </si>
  <si>
    <t>Other Segment [Member] | Retainage [Member]</t>
  </si>
  <si>
    <t>Other Segment [Member] | Trade Accounts Receivable [Member]</t>
  </si>
  <si>
    <t>Non-strategic Business [Member] | Retainage [Member]</t>
  </si>
  <si>
    <t>Non-strategic Business [Member] | Trade Accounts Receivable [Member]</t>
  </si>
  <si>
    <t>Operating Segments [Member] | Retainage [Member]</t>
  </si>
  <si>
    <t>Operating Segments [Member] | Trade Accounts Receivable [Member]</t>
  </si>
  <si>
    <t>Costs and Estimated Earnings in Excess of Billings on Uncompleted Contracts and Billings in Excess of Costs and Estimated Earnings on Uncompleted Contracts CIE (Details) - USD ($) $ in Millions</t>
  </si>
  <si>
    <t>Costs and Estimated Earnings in Excess of Billings on Uncompleted Contracts and Billings in Excess of Costs and Estimated Earnings on Uncompleted Contracts BIE (Details) - USD ($) $ in Millions</t>
  </si>
  <si>
    <t>Billings in Excess of Cost</t>
  </si>
  <si>
    <t>Percentage-Of-Completion Contracts (Schedule Of Unapproved Claims And Change Orders) (Details) - USD ($) $ in Millions</t>
  </si>
  <si>
    <t>Unapproved Change Orders, Amount</t>
  </si>
  <si>
    <t>Changes in estimates at completion</t>
  </si>
  <si>
    <t>Approved change orders</t>
  </si>
  <si>
    <t>Amounts recognized on a percentage-of-completion basis at June 30,</t>
  </si>
  <si>
    <t>Percentage-Of-Completion Contracts (Narrative) (Details) - USD ($) $ in Millions</t>
  </si>
  <si>
    <t>Liquidated damages</t>
  </si>
  <si>
    <t>Ichthys LNG Project [Member]</t>
  </si>
  <si>
    <t>30.00%</t>
  </si>
  <si>
    <t>Unapproved Change Orders and Claims (Details) - USD ($) $ in Millions</t>
  </si>
  <si>
    <t>Amounts included in project estimates-at-completion at January 1,</t>
  </si>
  <si>
    <t>Amounts included in project estimates-at-completion at June 30,</t>
  </si>
  <si>
    <t>Variable Interest Entity [Line Items]</t>
  </si>
  <si>
    <t>Ownership percentage</t>
  </si>
  <si>
    <t>Claims and Accounts Receivable (Details) - USD ($) $ in Millions</t>
  </si>
  <si>
    <t>Government Contract Receivable</t>
  </si>
  <si>
    <t>Disputed costs</t>
  </si>
  <si>
    <t>Asset Impairment and Restructuring Severance Costs (Details) - USD ($) $ in Millions</t>
  </si>
  <si>
    <t>Restructuring Cost and Reserve [Line Items]</t>
  </si>
  <si>
    <t>Charges</t>
  </si>
  <si>
    <t>Employee Severance [Member]</t>
  </si>
  <si>
    <t>Payments</t>
  </si>
  <si>
    <t>Equity Method Investments And Variable Interest Entities Equity Method Investments and Variable Interest Entities (Schedule of Equity in Earnings of Unconsolidated Affiliates) (Details) - USD ($) $ in Millions</t>
  </si>
  <si>
    <t>Beginning Balance [Member]</t>
  </si>
  <si>
    <t>Equity In Earnings of Unconsolidated Affiliates [Line Items]</t>
  </si>
  <si>
    <t>Joint Venture Earnings [Member]</t>
  </si>
  <si>
    <t>Distributions of earnings [Member]</t>
  </si>
  <si>
    <t>Investments [Member]</t>
  </si>
  <si>
    <t>Cumulative Translation Adjustment [Member]</t>
  </si>
  <si>
    <t>Other Activity [Member]</t>
  </si>
  <si>
    <t>Subtotal Before Reclassification [Member]</t>
  </si>
  <si>
    <t>Reclassification of excess distribution [Member]</t>
  </si>
  <si>
    <t>Recognition of Excess Distribution [Member]</t>
  </si>
  <si>
    <t>Ending Balance [Member]</t>
  </si>
  <si>
    <t>Brown &amp; Root JV [Member]</t>
  </si>
  <si>
    <t>EPIC Piping [Member]</t>
  </si>
  <si>
    <t>Equity Method Investments And Variable Interest Entities Equity Method Investments and Variable Interest Entities (Related Party Disclosures) (Details) - USD ($) $ in Millions</t>
  </si>
  <si>
    <t>Schedule of Related Party Transactions Included In Our Consolidated Balance Sheets [Line Items]</t>
  </si>
  <si>
    <t>Accounts Receivable, Related Parties</t>
  </si>
  <si>
    <t>Transactions with Related Parties [Member]</t>
  </si>
  <si>
    <t>Revenue from Related Parties</t>
  </si>
  <si>
    <t>EPIC Piping LLC [Member]</t>
  </si>
  <si>
    <t>Related Parties Amount in Cost of Sales</t>
  </si>
  <si>
    <t>Related Party Transaction, Due from (to) Related Party</t>
  </si>
  <si>
    <t>Pension and Postretirement Plans (Components Of Net Periodic Benefit Cost) (Details) - Pension Plan [Member] - USD ($) $ in Millions</t>
  </si>
  <si>
    <t>Domestic Plan [Member]</t>
  </si>
  <si>
    <t>Service cost</t>
  </si>
  <si>
    <t>Interest cost</t>
  </si>
  <si>
    <t>Expected return on plan assets</t>
  </si>
  <si>
    <t>Recognized actuarial loss</t>
  </si>
  <si>
    <t>Defined Benefit Plan, Net Periodic Benefit Cost (Credit)</t>
  </si>
  <si>
    <t>Foreign Plan [Member]</t>
  </si>
  <si>
    <t>Contributions by employer</t>
  </si>
  <si>
    <t>Estimated future employer contributions in next fiscal year</t>
  </si>
  <si>
    <t>Equity Method Investments And Variable Interest Entities (Schedule Of Variable Interest Entities) (Details) - USD ($) $ in Millions</t>
  </si>
  <si>
    <t>Variable Interest Entity, Not Primary Beneficiary [Member] | Affinity Project [Member]</t>
  </si>
  <si>
    <t>Schedule of Equity Method Investments [Line Items]</t>
  </si>
  <si>
    <t>Unconsolidated VIEs, Total assets</t>
  </si>
  <si>
    <t>Unconsolidated VIEs, Total liabilities</t>
  </si>
  <si>
    <t>Maximum exposure to loss</t>
  </si>
  <si>
    <t>Variable Interest Entity, Not Primary Beneficiary [Member] | Aspire Defence Project [Member]</t>
  </si>
  <si>
    <t>Variable Interest Entity, Not Primary Beneficiary [Member] | Ichthys LNG Project [Member]</t>
  </si>
  <si>
    <t>Variable Interest Entity, Not Primary Beneficiary [Member] | U.K. Road Projects [Member]</t>
  </si>
  <si>
    <t>Variable Interest Entity, Not Primary Beneficiary [Member] | EBIC Ammonia Plant [Member]</t>
  </si>
  <si>
    <t>Variable Interest Entity, Primary Beneficiary [Member] | Gorgon LNG Project [Member]</t>
  </si>
  <si>
    <t>Consolidated VIEs, Total assets</t>
  </si>
  <si>
    <t>Consolidated VIEs, Total liabilities</t>
  </si>
  <si>
    <t>Variable Interest Entity, Primary Beneficiary [Member] | Escravos Gas-To-Liquids Project [Member]</t>
  </si>
  <si>
    <t>Variable Interest Entity, Primary Beneficiary [Member] | Fasttrax Limited Project [Member]</t>
  </si>
  <si>
    <t>Debt And Other Credit Facilities (Details) - USD ($) $ in Millions</t>
  </si>
  <si>
    <t>12 Months Ended</t>
  </si>
  <si>
    <t>Sep. 25, 2015</t>
  </si>
  <si>
    <t>Line of Credit Facility [Line Items]</t>
  </si>
  <si>
    <t>Borrowings on revolving credit agreement</t>
  </si>
  <si>
    <t>Interest Expense, Debt</t>
  </si>
  <si>
    <t>Debt To EBITDA Ratio [Member]</t>
  </si>
  <si>
    <t>Line of credit facility terms</t>
  </si>
  <si>
    <t>3.5 to 1</t>
  </si>
  <si>
    <t>Maximum [Member] | Revolving Credit Facility [Member]</t>
  </si>
  <si>
    <t>LIBOR applicable margin</t>
  </si>
  <si>
    <t>1.75%</t>
  </si>
  <si>
    <t>AdditionalAggregateCommitmentsIncreaseLimit [Member]</t>
  </si>
  <si>
    <t>Line of credit facility, maximum borrowing capacity</t>
  </si>
  <si>
    <t>Revolving Credit Facility [Member]</t>
  </si>
  <si>
    <t>Line of credit facility, description</t>
  </si>
  <si>
    <t>Amounts drawn under the Credit Agreement will bear interest at variable rates, per annum, based either on (i)?the LIBOR plus an applicable margin of 1.375% to 1.75%, or (ii)?a base rate plus an applicable margin of 0.375% to 0.75%, with the base rate equal to the highest of (a)?reference bank?s publicly announced base rate, (b)?the Federal Funds Rate plus 0.5%, or (c)?LIBOR plus 1%.  The amount of the applicable margin to be applied will be determined by the Company?s ratio of consolidated debt to consolidated EBITDA for the prior four fiscal quarters as defined in the Credit Agreement.  The Credit Agreement provides for fees on letters of credit issued under the Credit Agreement at a rate equal to the applicable margin for LIBOR-based loans, except for performance letters of credit, which are priced at 50% of such applicable margin.  KBR pays an annual issuance fee of 0.125% of the face amount of a letter of credit and pays a commitment fee of 0.225% to 0.25%,?per annum, on any unused portion of the commitment under the Credit Agreement based on the Company's consolidated leverage ratio.</t>
  </si>
  <si>
    <t>Percent added to federal fund rate</t>
  </si>
  <si>
    <t>0.50%</t>
  </si>
  <si>
    <t>Percent added to LIBOR</t>
  </si>
  <si>
    <t>1.00%</t>
  </si>
  <si>
    <t>Percentage of LIBOR applicable margin for performance letters of credit</t>
  </si>
  <si>
    <t>Letter of credit fee charged on issuance</t>
  </si>
  <si>
    <t>0.125%</t>
  </si>
  <si>
    <t>Minimum consolidated net worth base in addition to certain percentage of consolidated net income and increase in shareholders' equity attributable to the sale of equity interests</t>
  </si>
  <si>
    <t>Consolidated net income percentage</t>
  </si>
  <si>
    <t>Increase in shareholders' equity attributable to the sale of equity securities percentage</t>
  </si>
  <si>
    <t>Remaining availability under equity repurchase distribution cap</t>
  </si>
  <si>
    <t>Revolving Credit Facility [Member] | Maximum [Member]</t>
  </si>
  <si>
    <t>Base rate applicable margin</t>
  </si>
  <si>
    <t>0.75%</t>
  </si>
  <si>
    <t>Principal amount of of additional indebtedness parent company may incur under Credit Agreement provisions</t>
  </si>
  <si>
    <t>Principal amount of unsecured indebtedness our subsidiaries may incur under Credit Agreement provisions</t>
  </si>
  <si>
    <t>Base dollar amount of share and equity repurchases cap</t>
  </si>
  <si>
    <t>Revolving Credit Facility [Member] | Minimum [Member]</t>
  </si>
  <si>
    <t>1.375%</t>
  </si>
  <si>
    <t>0.375%</t>
  </si>
  <si>
    <t>Letter of credit fronting commitments</t>
  </si>
  <si>
    <t>0.225%</t>
  </si>
  <si>
    <t>Letters Of Credit, Surety Bonds And Bank Guarantees [Member] | Credit Agreement [Member]</t>
  </si>
  <si>
    <t>Letters of credit, outstanding amount</t>
  </si>
  <si>
    <t>Debt And Other Credit Facilities (Consolidated amount of non-recourse project-finance debt of a VIE) (Details) £ in Millions, $ in Millions</t>
  </si>
  <si>
    <t>Jun. 30, 2017GBP (£)</t>
  </si>
  <si>
    <t>Debt Instrument [Line Items]</t>
  </si>
  <si>
    <t>Class A 3.5% Index Linked Bonds [Member]</t>
  </si>
  <si>
    <t>Guaranteed secured bonds, percentage</t>
  </si>
  <si>
    <t>3.50%</t>
  </si>
  <si>
    <t>Class B 5.9% Fixed Rate Bonds [Member]</t>
  </si>
  <si>
    <t>5.90%</t>
  </si>
  <si>
    <t>Minimum [Member]</t>
  </si>
  <si>
    <t>Subordinated notes payable, interest rate</t>
  </si>
  <si>
    <t>11.25%</t>
  </si>
  <si>
    <t>Maximum [Member]</t>
  </si>
  <si>
    <t>16.00%</t>
  </si>
  <si>
    <t>United Kingdom, Pounds</t>
  </si>
  <si>
    <t>Nonrecourse project debt | £</t>
  </si>
  <si>
    <t>United Kingdom, Pounds | Class A 3.5% Index Linked Bonds [Member]</t>
  </si>
  <si>
    <t>Secured bonds | £</t>
  </si>
  <si>
    <t>United Kingdom, Pounds | Class B 5.9% Fixed Rate Bonds [Member]</t>
  </si>
  <si>
    <t>United States of America, Dollars | Class A 3.5% Index Linked Bonds [Member]</t>
  </si>
  <si>
    <t>Secured bonds</t>
  </si>
  <si>
    <t>United States of America, Dollars | Class B 5.9% Fixed Rate Bonds [Member]</t>
  </si>
  <si>
    <t>Nonrecourse Project Finance Debt [Member]</t>
  </si>
  <si>
    <t>Equity Method Investment, Ownership Percentage</t>
  </si>
  <si>
    <t>Number Of Heavy Equipment Transporters</t>
  </si>
  <si>
    <t>Number Of Heavy Equipment Transporters Term Period</t>
  </si>
  <si>
    <t>22 years</t>
  </si>
  <si>
    <t>Nonrecourse Project Finance Debt [Member] | United Kingdom, Pounds</t>
  </si>
  <si>
    <t>Non Recourse Debt Bridge Financing | £</t>
  </si>
  <si>
    <t>Fasttrax Limited Project [Member] | Nonrecourse Project Finance Debt [Member] | United States of America, Dollars</t>
  </si>
  <si>
    <t>Non Recourse Debt Bridge Financing</t>
  </si>
  <si>
    <t>Income Taxes (Narrative) (Details) - USD ($) $ in Millions</t>
  </si>
  <si>
    <t>Effective tax rate on income from operations</t>
  </si>
  <si>
    <t>21.00%</t>
  </si>
  <si>
    <t>33.00%</t>
  </si>
  <si>
    <t>23.00%</t>
  </si>
  <si>
    <t>29.00%</t>
  </si>
  <si>
    <t>U.S. statutory federal rate, expected (benefit) provision</t>
  </si>
  <si>
    <t>35.00%</t>
  </si>
  <si>
    <t>Deferred Tax Assets, Valuation Allowance</t>
  </si>
  <si>
    <t>Valuation Allowance, Deferred Tax Asset, Increase (Decrease), Amount</t>
  </si>
  <si>
    <t>Liability for Uncertain Tax Positions, Noncurrent</t>
  </si>
  <si>
    <t>U.S. Government Matters (Details) $ in Millions</t>
  </si>
  <si>
    <t>Jun. 30, 2017USD ($)lawsuitsclaim</t>
  </si>
  <si>
    <t>Jun. 30, 2016USD ($)</t>
  </si>
  <si>
    <t>Jun. 30, 2017USD ($)lawsuitsclaimdefendent</t>
  </si>
  <si>
    <t>Dec. 31, 2014USD ($)</t>
  </si>
  <si>
    <t>Mar. 27, 2011USD ($)</t>
  </si>
  <si>
    <t>Dec. 31, 2009lawsuits</t>
  </si>
  <si>
    <t>United States Government Contract Work [Line Items]</t>
  </si>
  <si>
    <t>Contracts Revenue</t>
  </si>
  <si>
    <t>All Defense Contract Audit Agency Audit Issues [Member]</t>
  </si>
  <si>
    <t>Contract Termination Claims, US Federal Government</t>
  </si>
  <si>
    <t>Total Amount Of Payments Withheld From Subcontractors As Result Of Disapproved Costs Related To Dcaa Form 1 Issued To Enterprise</t>
  </si>
  <si>
    <t>Reserve For Potentially Disallowable Costs Incurred Under Government Contracts [Member]</t>
  </si>
  <si>
    <t>Allowance for Doubtful Accounts Receivable</t>
  </si>
  <si>
    <t>Private Security [Member]</t>
  </si>
  <si>
    <t>First Kuwaiti Trading Company Arbitration [Member]</t>
  </si>
  <si>
    <t>Damages awarded, value</t>
  </si>
  <si>
    <t>AmountOwedToSubcontractor</t>
  </si>
  <si>
    <t>PaymentsOnContractWork</t>
  </si>
  <si>
    <t>Sodium Dichromate Litigation [Member]</t>
  </si>
  <si>
    <t>Loss Contingency, Pending Claims, Number | lawsuits</t>
  </si>
  <si>
    <t>qui tams [Member]</t>
  </si>
  <si>
    <t>qui tam government joined | lawsuits</t>
  </si>
  <si>
    <t>Percent of Legal Fees Billable to the U.S. Government</t>
  </si>
  <si>
    <t>80.00%</t>
  </si>
  <si>
    <t>Legal Fees</t>
  </si>
  <si>
    <t>Loss Contingency, Number of Active Claims | claim</t>
  </si>
  <si>
    <t>Howard qui tam [Member]</t>
  </si>
  <si>
    <t>Loss Contingency, Estimate of Possible Loss</t>
  </si>
  <si>
    <t>DOJFCA [Member]</t>
  </si>
  <si>
    <t>Loss Contingency, Number of Defendants | defendent</t>
  </si>
  <si>
    <t>Minimum [Member] | Burn Pit Litigation [Member]</t>
  </si>
  <si>
    <t>Pay-When-Paid Terms [Member] | First Kuwaiti Trading Company Arbitration [Member]</t>
  </si>
  <si>
    <t>Other Commitments And Contingencies (Other) (Narrative) (Details) - USD ($) $ in Millions</t>
  </si>
  <si>
    <t>Apr. 06, 2017</t>
  </si>
  <si>
    <t>Dec. 31, 2009</t>
  </si>
  <si>
    <t>Dec. 31, 2013</t>
  </si>
  <si>
    <t>Litigation settlement</t>
  </si>
  <si>
    <t>Pemex [Member]</t>
  </si>
  <si>
    <t>Amount awarded to enterprise in arbitration</t>
  </si>
  <si>
    <t>Amount of counterclaims awarded to project owner in arbitration</t>
  </si>
  <si>
    <t>Amount of judgment awarded to enterprise</t>
  </si>
  <si>
    <t>Shareholders' Equity (Shareholders' Equity Activities) (Details) - USD ($) $ in Millions</t>
  </si>
  <si>
    <t>Shareholders Equity [Line Items]</t>
  </si>
  <si>
    <t>Beginning Balance</t>
  </si>
  <si>
    <t>Share-based compensation</t>
  </si>
  <si>
    <t>Tax benefit increase related to share-based plans</t>
  </si>
  <si>
    <t>Dividends declared to shareholders</t>
  </si>
  <si>
    <t>Repurchases of common stock</t>
  </si>
  <si>
    <t>Issuance of ESPP shares</t>
  </si>
  <si>
    <t>Net income (loss)</t>
  </si>
  <si>
    <t>Ending Balance</t>
  </si>
  <si>
    <t>Additional Paid-in Capital [Member]</t>
  </si>
  <si>
    <t>Retained Earnings [Member]</t>
  </si>
  <si>
    <t>Treasury Stock [Member]</t>
  </si>
  <si>
    <t>Accumulated Other Comprehensive Income (Loss) [Member]</t>
  </si>
  <si>
    <t>Noncontrolling Interests [Member]</t>
  </si>
  <si>
    <t>Shareholders' Equity (Accumulated Other Comprehensive Income (Loss)) (Details) - USD ($) $ in Millions</t>
  </si>
  <si>
    <t>Accumulated Other Comprehensive Income (Loss) [Line Items]</t>
  </si>
  <si>
    <t>Accumulated changes in fair value of derivatives tax</t>
  </si>
  <si>
    <t>Accumulated foreign currency translation adjustments tax</t>
  </si>
  <si>
    <t>Accumulated pension and post-retirement benefit plans tax</t>
  </si>
  <si>
    <t>Beginning balance</t>
  </si>
  <si>
    <t>Other comprehensive income adjustments before reclassifications</t>
  </si>
  <si>
    <t>Amounts reclassified from accumulated other comprehensive income</t>
  </si>
  <si>
    <t>Ending balance</t>
  </si>
  <si>
    <t>Accumulated foreign currency translation adjustments, net of tax of $3 and $1</t>
  </si>
  <si>
    <t>Pension and post-retirement benefits, net of tax of $251 and $206</t>
  </si>
  <si>
    <t>Fair value of derivatives, net of tax of $0 and $0</t>
  </si>
  <si>
    <t>Total accumulated other comprehensive loss</t>
  </si>
  <si>
    <t>Accumulated foreign currency translation adjustments</t>
  </si>
  <si>
    <t>Accumulated pension liability adjustments</t>
  </si>
  <si>
    <t>Changes in fair value of derivatives</t>
  </si>
  <si>
    <t>Shareholders' Equity (Reclassification out of  AOCI) (Details) - USD ($) $ in Millions</t>
  </si>
  <si>
    <t>Reclassification Adjustment out of Accumulated Other Comprehensive Income [Line Items]</t>
  </si>
  <si>
    <t>Amortization of actuarial loss</t>
  </si>
  <si>
    <t>Tax benefit</t>
  </si>
  <si>
    <t>Accumulated pension liability adjustments | Reclassification out of Accumulated Other Comprehensive Income [Member]</t>
  </si>
  <si>
    <t>Net pension and post-retirement benefits</t>
  </si>
  <si>
    <t>Share Repurchases (Details) - USD ($) $ / shares in Units, $ in Millions</t>
  </si>
  <si>
    <t>Feb. 25, 2014</t>
  </si>
  <si>
    <t>Equity, Class of Treasury Stock [Line Items]</t>
  </si>
  <si>
    <t>Number of shares repurchased under the authorization</t>
  </si>
  <si>
    <t>Treasury Stock Acquired, Average Cost Per Share</t>
  </si>
  <si>
    <t>Stock Repurchased During Period, Value</t>
  </si>
  <si>
    <t>Share Repurchase Program Twenty Fourteen [Member]</t>
  </si>
  <si>
    <t>Stock Repurchase Program, Authorized Amount</t>
  </si>
  <si>
    <t>Shares Withheld to Cover [Member]</t>
  </si>
  <si>
    <t>Income Per Share (Schedule Of Basic And Diluted Weighted Average Common Shares Outstanding) (Details) - shares shares in Millions</t>
  </si>
  <si>
    <t>Stock options and restricted shares</t>
  </si>
  <si>
    <t>Income Per Share (Narrative) (Details) - USD ($) shares in Thousands, $ in Millions</t>
  </si>
  <si>
    <t>Undistributed Earnings (Loss) Allocated to Participating Securities, Diluted</t>
  </si>
  <si>
    <t>Antidilutive weighted average shares</t>
  </si>
  <si>
    <t>Financial Instruments And Risk Management Financial Instruments And Risk Management (Narrative) (Details) - USD ($) $ in Millions</t>
  </si>
  <si>
    <t>Risks Inherent in Servicing Assets and Servicing Liabilities [Line Items]</t>
  </si>
  <si>
    <t>Interest Rate Derivatives, at Fair Value, Net</t>
  </si>
  <si>
    <t>Increase (Decrease) in Fair Value of Hedged Item in Interest Rate Fair Value Hedge</t>
  </si>
  <si>
    <t>Interest Rate Cash Flow Hedge Gain (Loss) Reclassified to Earnings, Net</t>
  </si>
  <si>
    <t>Maximum length of time hedged in balance sheet hedge</t>
  </si>
  <si>
    <t>11 days</t>
  </si>
  <si>
    <t>Maximum Length of Time Hedged in Cash Flow Hedge</t>
  </si>
  <si>
    <t>29 months</t>
  </si>
  <si>
    <t>Balance Sheet Hedge [Member]</t>
  </si>
  <si>
    <t>Derivative, Notional Amount</t>
  </si>
  <si>
    <t>Cash Flow Hedging [Member]</t>
  </si>
  <si>
    <t>Cash flow hedg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57615</v>
      </c>
    </row>
    <row r="9" spans="1:3">
      <c r="A9" s="4" t="s">
        <v>14</v>
      </c>
      <c r="B9" s="4" t="s">
        <v>15</v>
      </c>
    </row>
    <row r="10" spans="1:3">
      <c r="A10" s="4" t="s">
        <v>16</v>
      </c>
      <c r="B10" s="4" t="s">
        <v>17</v>
      </c>
    </row>
    <row r="11" spans="1:3">
      <c r="A11" s="4" t="s">
        <v>18</v>
      </c>
      <c r="C11" s="5" t="n">
        <v>139880071</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79</v>
      </c>
    </row>
    <row r="4" spans="1:2">
      <c r="A4" s="4" t="s">
        <v>183</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094</v>
      </c>
      <c r="C4" s="7" t="n">
        <v>1009</v>
      </c>
      <c r="D4" s="7" t="n">
        <v>2200</v>
      </c>
      <c r="E4" s="7" t="n">
        <v>2005</v>
      </c>
    </row>
    <row r="5" spans="1:5">
      <c r="A5" s="4" t="s">
        <v>27</v>
      </c>
      <c r="B5" s="5" t="n">
        <v>-986</v>
      </c>
      <c r="C5" s="5" t="n">
        <v>-935</v>
      </c>
      <c r="D5" s="5" t="n">
        <v>-2010</v>
      </c>
      <c r="E5" s="5" t="n">
        <v>-1863</v>
      </c>
    </row>
    <row r="6" spans="1:5">
      <c r="A6" s="4" t="s">
        <v>28</v>
      </c>
      <c r="B6" s="5" t="n">
        <v>108</v>
      </c>
      <c r="C6" s="5" t="n">
        <v>74</v>
      </c>
      <c r="D6" s="5" t="n">
        <v>190</v>
      </c>
      <c r="E6" s="5" t="n">
        <v>142</v>
      </c>
    </row>
    <row r="7" spans="1:5">
      <c r="A7" s="4" t="s">
        <v>29</v>
      </c>
      <c r="B7" s="5" t="n">
        <v>32</v>
      </c>
      <c r="C7" s="5" t="n">
        <v>33</v>
      </c>
      <c r="D7" s="5" t="n">
        <v>41</v>
      </c>
      <c r="E7" s="5" t="n">
        <v>62</v>
      </c>
    </row>
    <row r="8" spans="1:5">
      <c r="A8" s="4" t="s">
        <v>30</v>
      </c>
      <c r="B8" s="5" t="n">
        <v>-38</v>
      </c>
      <c r="C8" s="5" t="n">
        <v>-34</v>
      </c>
      <c r="D8" s="5" t="n">
        <v>-70</v>
      </c>
      <c r="E8" s="5" t="n">
        <v>-68</v>
      </c>
    </row>
    <row r="9" spans="1:5">
      <c r="A9" s="4" t="s">
        <v>31</v>
      </c>
      <c r="B9" s="5" t="n">
        <v>0</v>
      </c>
      <c r="C9" s="5" t="n">
        <v>-12</v>
      </c>
      <c r="D9" s="5" t="n">
        <v>0</v>
      </c>
      <c r="E9" s="5" t="n">
        <v>-14</v>
      </c>
    </row>
    <row r="10" spans="1:5">
      <c r="A10" s="4" t="s">
        <v>32</v>
      </c>
      <c r="B10" s="5" t="n">
        <v>1</v>
      </c>
      <c r="C10" s="5" t="n">
        <v>2</v>
      </c>
      <c r="D10" s="5" t="n">
        <v>5</v>
      </c>
      <c r="E10" s="5" t="n">
        <v>6</v>
      </c>
    </row>
    <row r="11" spans="1:5">
      <c r="A11" s="4" t="s">
        <v>33</v>
      </c>
      <c r="B11" s="5" t="n">
        <v>103</v>
      </c>
      <c r="C11" s="5" t="n">
        <v>63</v>
      </c>
      <c r="D11" s="5" t="n">
        <v>166</v>
      </c>
      <c r="E11" s="5" t="n">
        <v>128</v>
      </c>
    </row>
    <row r="12" spans="1:5">
      <c r="A12" s="4" t="s">
        <v>34</v>
      </c>
      <c r="B12" s="5" t="n">
        <v>-5</v>
      </c>
      <c r="C12" s="5" t="n">
        <v>-2</v>
      </c>
      <c r="D12" s="5" t="n">
        <v>-10</v>
      </c>
      <c r="E12" s="5" t="n">
        <v>-4</v>
      </c>
    </row>
    <row r="13" spans="1:5">
      <c r="A13" s="4" t="s">
        <v>35</v>
      </c>
      <c r="B13" s="5" t="n">
        <v>2</v>
      </c>
      <c r="C13" s="5" t="n">
        <v>9</v>
      </c>
      <c r="D13" s="5" t="n">
        <v>-5</v>
      </c>
      <c r="E13" s="5" t="n">
        <v>6</v>
      </c>
    </row>
    <row r="14" spans="1:5">
      <c r="A14" s="4" t="s">
        <v>36</v>
      </c>
      <c r="B14" s="5" t="n">
        <v>100</v>
      </c>
      <c r="C14" s="5" t="n">
        <v>70</v>
      </c>
      <c r="D14" s="5" t="n">
        <v>151</v>
      </c>
      <c r="E14" s="5" t="n">
        <v>130</v>
      </c>
    </row>
    <row r="15" spans="1:5">
      <c r="A15" s="4" t="s">
        <v>37</v>
      </c>
      <c r="B15" s="5" t="n">
        <v>-21</v>
      </c>
      <c r="C15" s="5" t="n">
        <v>-23</v>
      </c>
      <c r="D15" s="5" t="n">
        <v>-34</v>
      </c>
      <c r="E15" s="5" t="n">
        <v>-38</v>
      </c>
    </row>
    <row r="16" spans="1:5">
      <c r="A16" s="4" t="s">
        <v>38</v>
      </c>
      <c r="B16" s="5" t="n">
        <v>79</v>
      </c>
      <c r="C16" s="5" t="n">
        <v>47</v>
      </c>
      <c r="D16" s="5" t="n">
        <v>117</v>
      </c>
      <c r="E16" s="5" t="n">
        <v>92</v>
      </c>
    </row>
    <row r="17" spans="1:5">
      <c r="A17" s="4" t="s">
        <v>39</v>
      </c>
      <c r="B17" s="5" t="n">
        <v>-2</v>
      </c>
      <c r="C17" s="5" t="n">
        <v>0</v>
      </c>
      <c r="D17" s="5" t="n">
        <v>-3</v>
      </c>
      <c r="E17" s="5" t="n">
        <v>-3</v>
      </c>
    </row>
    <row r="18" spans="1:5">
      <c r="A18" s="4" t="s">
        <v>40</v>
      </c>
      <c r="B18" s="7" t="n">
        <v>77</v>
      </c>
      <c r="C18" s="7" t="n">
        <v>47</v>
      </c>
      <c r="D18" s="7" t="n">
        <v>114</v>
      </c>
      <c r="E18" s="7" t="n">
        <v>89</v>
      </c>
    </row>
    <row r="19" spans="1:5">
      <c r="A19" s="3" t="s">
        <v>41</v>
      </c>
    </row>
    <row r="20" spans="1:5">
      <c r="A20" s="4" t="s">
        <v>42</v>
      </c>
      <c r="B20" s="8" t="n">
        <v>0.54</v>
      </c>
      <c r="C20" s="8" t="n">
        <v>0.32</v>
      </c>
      <c r="D20" s="8" t="n">
        <v>0.8</v>
      </c>
      <c r="E20" s="8" t="n">
        <v>0.62</v>
      </c>
    </row>
    <row r="21" spans="1:5">
      <c r="A21" s="4" t="s">
        <v>43</v>
      </c>
      <c r="B21" s="8" t="n">
        <v>0.54</v>
      </c>
      <c r="C21" s="8" t="n">
        <v>0.32</v>
      </c>
      <c r="D21" s="8" t="n">
        <v>0.8</v>
      </c>
      <c r="E21" s="8" t="n">
        <v>0.62</v>
      </c>
    </row>
    <row r="22" spans="1:5">
      <c r="A22" s="4" t="s">
        <v>44</v>
      </c>
      <c r="B22" s="5" t="n">
        <v>141</v>
      </c>
      <c r="C22" s="5" t="n">
        <v>142</v>
      </c>
      <c r="D22" s="5" t="n">
        <v>142</v>
      </c>
      <c r="E22" s="5" t="n">
        <v>142</v>
      </c>
    </row>
    <row r="23" spans="1:5">
      <c r="A23" s="4" t="s">
        <v>45</v>
      </c>
      <c r="B23" s="5" t="n">
        <v>141</v>
      </c>
      <c r="C23" s="5" t="n">
        <v>142</v>
      </c>
      <c r="D23" s="5" t="n">
        <v>142</v>
      </c>
      <c r="E23" s="5" t="n">
        <v>142</v>
      </c>
    </row>
    <row r="24" spans="1:5">
      <c r="A24" s="4" t="s">
        <v>46</v>
      </c>
      <c r="B24" s="8" t="n">
        <v>0.08</v>
      </c>
      <c r="C24" s="8" t="n">
        <v>0.08</v>
      </c>
      <c r="D24" s="8" t="n">
        <v>0.16</v>
      </c>
      <c r="E24" s="8" t="n">
        <v>0.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41</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6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0</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4" t="s">
        <v>38</v>
      </c>
      <c r="B3" s="7" t="n">
        <v>79</v>
      </c>
      <c r="C3" s="7" t="n">
        <v>47</v>
      </c>
      <c r="D3" s="7" t="n">
        <v>117</v>
      </c>
      <c r="E3" s="7" t="n">
        <v>92</v>
      </c>
    </row>
    <row r="4" spans="1:5">
      <c r="A4" s="3" t="s">
        <v>48</v>
      </c>
    </row>
    <row r="5" spans="1:5">
      <c r="A5" s="4" t="s">
        <v>49</v>
      </c>
      <c r="B5" s="5" t="n">
        <v>-9</v>
      </c>
      <c r="C5" s="5" t="n">
        <v>-5</v>
      </c>
      <c r="D5" s="5" t="n">
        <v>5</v>
      </c>
      <c r="E5" s="5" t="n">
        <v>11</v>
      </c>
    </row>
    <row r="6" spans="1:5">
      <c r="A6" s="4" t="s">
        <v>50</v>
      </c>
      <c r="B6" s="5" t="n">
        <v>0</v>
      </c>
      <c r="C6" s="5" t="n">
        <v>0</v>
      </c>
      <c r="D6" s="5" t="n">
        <v>0</v>
      </c>
      <c r="E6" s="5" t="n">
        <v>0</v>
      </c>
    </row>
    <row r="7" spans="1:5">
      <c r="A7" s="4" t="s">
        <v>51</v>
      </c>
      <c r="B7" s="5" t="n">
        <v>-9</v>
      </c>
      <c r="C7" s="5" t="n">
        <v>-5</v>
      </c>
      <c r="D7" s="5" t="n">
        <v>5</v>
      </c>
      <c r="E7" s="5" t="n">
        <v>11</v>
      </c>
    </row>
    <row r="8" spans="1:5">
      <c r="A8" s="4" t="s">
        <v>52</v>
      </c>
      <c r="B8" s="5" t="n">
        <v>0</v>
      </c>
      <c r="C8" s="5" t="n">
        <v>0</v>
      </c>
      <c r="D8" s="5" t="n">
        <v>0</v>
      </c>
      <c r="E8" s="5" t="n">
        <v>0</v>
      </c>
    </row>
    <row r="9" spans="1:5">
      <c r="A9" s="4" t="s">
        <v>50</v>
      </c>
      <c r="B9" s="5" t="n">
        <v>7</v>
      </c>
      <c r="C9" s="5" t="n">
        <v>6</v>
      </c>
      <c r="D9" s="5" t="n">
        <v>13</v>
      </c>
      <c r="E9" s="5" t="n">
        <v>12</v>
      </c>
    </row>
    <row r="10" spans="1:5">
      <c r="A10" s="4" t="s">
        <v>53</v>
      </c>
      <c r="B10" s="5" t="n">
        <v>7</v>
      </c>
      <c r="C10" s="5" t="n">
        <v>6</v>
      </c>
      <c r="D10" s="5" t="n">
        <v>13</v>
      </c>
      <c r="E10" s="5" t="n">
        <v>12</v>
      </c>
    </row>
    <row r="11" spans="1:5">
      <c r="A11" s="4" t="s">
        <v>54</v>
      </c>
      <c r="B11" s="5" t="n">
        <v>-2</v>
      </c>
      <c r="C11" s="5" t="n">
        <v>1</v>
      </c>
      <c r="D11" s="5" t="n">
        <v>18</v>
      </c>
      <c r="E11" s="5" t="n">
        <v>23</v>
      </c>
    </row>
    <row r="12" spans="1:5">
      <c r="A12" s="4" t="s">
        <v>55</v>
      </c>
      <c r="B12" s="5" t="n">
        <v>77</v>
      </c>
      <c r="C12" s="5" t="n">
        <v>48</v>
      </c>
      <c r="D12" s="5" t="n">
        <v>135</v>
      </c>
      <c r="E12" s="5" t="n">
        <v>115</v>
      </c>
    </row>
    <row r="13" spans="1:5">
      <c r="A13" s="4" t="s">
        <v>56</v>
      </c>
      <c r="B13" s="5" t="n">
        <v>0</v>
      </c>
      <c r="C13" s="5" t="n">
        <v>-1</v>
      </c>
      <c r="D13" s="5" t="n">
        <v>-1</v>
      </c>
      <c r="E13" s="5" t="n">
        <v>-3</v>
      </c>
    </row>
    <row r="14" spans="1:5">
      <c r="A14" s="4" t="s">
        <v>57</v>
      </c>
      <c r="B14" s="7" t="n">
        <v>77</v>
      </c>
      <c r="C14" s="7" t="n">
        <v>47</v>
      </c>
      <c r="D14" s="7" t="n">
        <v>134</v>
      </c>
      <c r="E14" s="7" t="n">
        <v>1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164</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row>
    <row r="6" spans="1:2">
      <c r="A6" s="3" t="s">
        <v>244</v>
      </c>
    </row>
    <row r="7" spans="1:2">
      <c r="A7" s="4" t="s">
        <v>248</v>
      </c>
      <c r="B7"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171</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75</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188</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4" t="s">
        <v>264</v>
      </c>
    </row>
    <row r="4" spans="1:2">
      <c r="A4" s="3" t="s">
        <v>265</v>
      </c>
    </row>
    <row r="5" spans="1:2">
      <c r="A5" s="4" t="s">
        <v>266</v>
      </c>
      <c r="B5"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6</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4</v>
      </c>
    </row>
    <row r="4" spans="1:2">
      <c r="A4" s="4" t="s">
        <v>278</v>
      </c>
      <c r="B4" s="4" t="s">
        <v>279</v>
      </c>
    </row>
    <row r="5" spans="1:2">
      <c r="A5" s="4" t="s">
        <v>280</v>
      </c>
      <c r="B5" s="4" t="s">
        <v>281</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3</v>
      </c>
      <c r="D1" s="2" t="s">
        <v>1</v>
      </c>
    </row>
    <row r="2" spans="1:5">
      <c r="B2" s="2" t="s">
        <v>2</v>
      </c>
      <c r="C2" s="2" t="s">
        <v>24</v>
      </c>
      <c r="D2" s="2" t="s">
        <v>2</v>
      </c>
      <c r="E2" s="2" t="s">
        <v>24</v>
      </c>
    </row>
    <row r="3" spans="1:5">
      <c r="A3" s="3" t="s">
        <v>59</v>
      </c>
    </row>
    <row r="4" spans="1:5">
      <c r="A4" s="4" t="s">
        <v>60</v>
      </c>
      <c r="B4" s="7" t="n">
        <v>1</v>
      </c>
      <c r="C4" s="7" t="n">
        <v>-3</v>
      </c>
      <c r="D4" s="7" t="n">
        <v>5</v>
      </c>
      <c r="E4" s="7" t="n">
        <v>-1</v>
      </c>
    </row>
    <row r="5" spans="1:5">
      <c r="A5" s="4" t="s">
        <v>61</v>
      </c>
      <c r="B5" s="7" t="n">
        <v>-2</v>
      </c>
      <c r="C5" s="7" t="n">
        <v>-1</v>
      </c>
      <c r="D5" s="7" t="n">
        <v>-3</v>
      </c>
      <c r="E5" s="7" t="n">
        <v>-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17</v>
      </c>
    </row>
    <row r="4" spans="1:2">
      <c r="A4" s="4" t="s">
        <v>285</v>
      </c>
      <c r="B4"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v>
      </c>
    </row>
    <row r="3" spans="1:2">
      <c r="A3" s="3" t="s">
        <v>41</v>
      </c>
    </row>
    <row r="4" spans="1:2">
      <c r="A4" s="4" t="s">
        <v>288</v>
      </c>
      <c r="B4"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4</v>
      </c>
      <c r="B1" s="2" t="s">
        <v>23</v>
      </c>
      <c r="D1" s="2" t="s">
        <v>1</v>
      </c>
    </row>
    <row r="2" spans="1:6">
      <c r="B2" s="2" t="s">
        <v>2</v>
      </c>
      <c r="C2" s="2" t="s">
        <v>24</v>
      </c>
      <c r="D2" s="2" t="s">
        <v>2</v>
      </c>
      <c r="E2" s="2" t="s">
        <v>24</v>
      </c>
      <c r="F2" s="2" t="s">
        <v>63</v>
      </c>
    </row>
    <row r="3" spans="1:6">
      <c r="A3" s="3" t="s">
        <v>295</v>
      </c>
    </row>
    <row r="4" spans="1:6">
      <c r="A4" s="4" t="s">
        <v>29</v>
      </c>
      <c r="B4" s="7" t="n">
        <v>32</v>
      </c>
      <c r="C4" s="7" t="n">
        <v>33</v>
      </c>
      <c r="D4" s="7" t="n">
        <v>41</v>
      </c>
      <c r="E4" s="7" t="n">
        <v>62</v>
      </c>
    </row>
    <row r="5" spans="1:6">
      <c r="A5" s="4" t="s">
        <v>40</v>
      </c>
      <c r="B5" s="5" t="n">
        <v>77</v>
      </c>
      <c r="C5" s="7" t="n">
        <v>47</v>
      </c>
      <c r="D5" s="5" t="n">
        <v>114</v>
      </c>
      <c r="E5" s="7" t="n">
        <v>89</v>
      </c>
    </row>
    <row r="6" spans="1:6">
      <c r="A6" s="4" t="s">
        <v>296</v>
      </c>
      <c r="B6" s="5" t="n">
        <v>28</v>
      </c>
      <c r="D6" s="5" t="n">
        <v>28</v>
      </c>
      <c r="F6" s="7" t="n">
        <v>63</v>
      </c>
    </row>
    <row r="7" spans="1:6">
      <c r="A7" s="4" t="s">
        <v>297</v>
      </c>
      <c r="B7" s="5" t="n">
        <v>41</v>
      </c>
      <c r="D7" s="5" t="n">
        <v>41</v>
      </c>
      <c r="F7" s="5" t="n">
        <v>47</v>
      </c>
    </row>
    <row r="8" spans="1:6">
      <c r="A8" s="4" t="s">
        <v>132</v>
      </c>
      <c r="B8" s="5" t="n">
        <v>40</v>
      </c>
      <c r="D8" s="5" t="n">
        <v>40</v>
      </c>
      <c r="F8" s="5" t="n">
        <v>55</v>
      </c>
    </row>
    <row r="9" spans="1:6">
      <c r="A9" s="4" t="s">
        <v>298</v>
      </c>
      <c r="B9" s="5" t="n">
        <v>11</v>
      </c>
      <c r="D9" s="5" t="n">
        <v>11</v>
      </c>
      <c r="F9" s="5" t="n">
        <v>30</v>
      </c>
    </row>
    <row r="10" spans="1:6">
      <c r="A10" s="4" t="s">
        <v>299</v>
      </c>
      <c r="B10" s="5" t="n">
        <v>14</v>
      </c>
      <c r="D10" s="5" t="n">
        <v>14</v>
      </c>
      <c r="F10" s="5" t="n">
        <v>14</v>
      </c>
    </row>
    <row r="11" spans="1:6">
      <c r="A11" s="4" t="s">
        <v>300</v>
      </c>
      <c r="B11" s="5" t="n">
        <v>21</v>
      </c>
      <c r="D11" s="5" t="n">
        <v>21</v>
      </c>
      <c r="F11" s="5" t="n">
        <v>16</v>
      </c>
    </row>
    <row r="12" spans="1:6">
      <c r="A12" s="4" t="s">
        <v>301</v>
      </c>
      <c r="B12" s="5" t="n">
        <v>16</v>
      </c>
      <c r="D12" s="5" t="n">
        <v>16</v>
      </c>
      <c r="F12" s="5" t="n">
        <v>14</v>
      </c>
    </row>
    <row r="13" spans="1:6">
      <c r="A13" s="4" t="s">
        <v>302</v>
      </c>
      <c r="B13" s="5" t="n">
        <v>11</v>
      </c>
      <c r="D13" s="5" t="n">
        <v>11</v>
      </c>
      <c r="F13" s="5" t="n">
        <v>12</v>
      </c>
    </row>
    <row r="14" spans="1:6">
      <c r="A14" s="4" t="s">
        <v>303</v>
      </c>
      <c r="B14" s="5" t="n">
        <v>31</v>
      </c>
      <c r="D14" s="5" t="n">
        <v>31</v>
      </c>
      <c r="F14" s="5" t="n">
        <v>41</v>
      </c>
    </row>
    <row r="15" spans="1:6">
      <c r="A15" s="4" t="s">
        <v>85</v>
      </c>
      <c r="B15" s="5" t="n">
        <v>213</v>
      </c>
      <c r="D15" s="5" t="n">
        <v>213</v>
      </c>
      <c r="F15" s="5" t="n">
        <v>292</v>
      </c>
    </row>
    <row r="16" spans="1:6">
      <c r="A16" s="4" t="s">
        <v>304</v>
      </c>
      <c r="B16" s="5" t="n">
        <v>101</v>
      </c>
      <c r="D16" s="5" t="n">
        <v>101</v>
      </c>
      <c r="F16" s="5" t="n">
        <v>103</v>
      </c>
    </row>
    <row r="17" spans="1:6">
      <c r="A17" s="4" t="s">
        <v>305</v>
      </c>
      <c r="B17" s="5" t="n">
        <v>19</v>
      </c>
      <c r="D17" s="5" t="n">
        <v>19</v>
      </c>
      <c r="F17" s="7" t="n">
        <v>19</v>
      </c>
    </row>
    <row r="18" spans="1:6">
      <c r="A18" s="4" t="s">
        <v>306</v>
      </c>
    </row>
    <row r="19" spans="1:6">
      <c r="A19" s="3" t="s">
        <v>295</v>
      </c>
    </row>
    <row r="20" spans="1:6">
      <c r="A20" s="4" t="s">
        <v>29</v>
      </c>
      <c r="B20" s="5" t="n">
        <v>9</v>
      </c>
      <c r="D20" s="5" t="n">
        <v>9</v>
      </c>
    </row>
    <row r="21" spans="1:6">
      <c r="A21" s="4" t="s">
        <v>40</v>
      </c>
      <c r="B21" s="7" t="n">
        <v>11</v>
      </c>
      <c r="D21" s="7" t="n">
        <v>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23</v>
      </c>
      <c r="D1" s="2" t="s">
        <v>1</v>
      </c>
    </row>
    <row r="2" spans="1:5">
      <c r="B2" s="2" t="s">
        <v>2</v>
      </c>
      <c r="C2" s="2" t="s">
        <v>24</v>
      </c>
      <c r="D2" s="2" t="s">
        <v>2</v>
      </c>
      <c r="E2" s="2" t="s">
        <v>24</v>
      </c>
    </row>
    <row r="3" spans="1:5">
      <c r="A3" s="3" t="s">
        <v>308</v>
      </c>
    </row>
    <row r="4" spans="1:5">
      <c r="A4" s="4" t="s">
        <v>309</v>
      </c>
      <c r="B4" s="7" t="n">
        <v>1094</v>
      </c>
      <c r="C4" s="7" t="n">
        <v>1009</v>
      </c>
      <c r="D4" s="7" t="n">
        <v>2200</v>
      </c>
      <c r="E4" s="7" t="n">
        <v>2005</v>
      </c>
    </row>
    <row r="5" spans="1:5">
      <c r="A5" s="4" t="s">
        <v>310</v>
      </c>
      <c r="B5" s="5" t="n">
        <v>108</v>
      </c>
      <c r="C5" s="5" t="n">
        <v>74</v>
      </c>
      <c r="D5" s="5" t="n">
        <v>190</v>
      </c>
      <c r="E5" s="5" t="n">
        <v>142</v>
      </c>
    </row>
    <row r="6" spans="1:5">
      <c r="A6" s="4" t="s">
        <v>29</v>
      </c>
      <c r="B6" s="5" t="n">
        <v>32</v>
      </c>
      <c r="C6" s="5" t="n">
        <v>33</v>
      </c>
      <c r="D6" s="5" t="n">
        <v>41</v>
      </c>
      <c r="E6" s="5" t="n">
        <v>62</v>
      </c>
    </row>
    <row r="7" spans="1:5">
      <c r="A7" s="4" t="s">
        <v>311</v>
      </c>
      <c r="B7" s="5" t="n">
        <v>103</v>
      </c>
      <c r="C7" s="5" t="n">
        <v>63</v>
      </c>
      <c r="D7" s="5" t="n">
        <v>166</v>
      </c>
      <c r="E7" s="5" t="n">
        <v>128</v>
      </c>
    </row>
    <row r="8" spans="1:5">
      <c r="A8" s="4" t="s">
        <v>312</v>
      </c>
    </row>
    <row r="9" spans="1:5">
      <c r="A9" s="3" t="s">
        <v>308</v>
      </c>
    </row>
    <row r="10" spans="1:5">
      <c r="A10" s="4" t="s">
        <v>309</v>
      </c>
      <c r="B10" s="5" t="n">
        <v>543</v>
      </c>
      <c r="C10" s="5" t="n">
        <v>229</v>
      </c>
      <c r="D10" s="5" t="n">
        <v>1058</v>
      </c>
      <c r="E10" s="5" t="n">
        <v>439</v>
      </c>
    </row>
    <row r="11" spans="1:5">
      <c r="A11" s="4" t="s">
        <v>310</v>
      </c>
      <c r="B11" s="5" t="n">
        <v>37</v>
      </c>
      <c r="C11" s="5" t="n">
        <v>41</v>
      </c>
      <c r="D11" s="5" t="n">
        <v>74</v>
      </c>
      <c r="E11" s="5" t="n">
        <v>62</v>
      </c>
    </row>
    <row r="12" spans="1:5">
      <c r="A12" s="4" t="s">
        <v>29</v>
      </c>
      <c r="B12" s="5" t="n">
        <v>18</v>
      </c>
      <c r="C12" s="5" t="n">
        <v>10</v>
      </c>
      <c r="D12" s="5" t="n">
        <v>27</v>
      </c>
      <c r="E12" s="5" t="n">
        <v>21</v>
      </c>
    </row>
    <row r="13" spans="1:5">
      <c r="A13" s="4" t="s">
        <v>311</v>
      </c>
      <c r="B13" s="5" t="n">
        <v>48</v>
      </c>
      <c r="C13" s="5" t="n">
        <v>49</v>
      </c>
      <c r="D13" s="5" t="n">
        <v>88</v>
      </c>
      <c r="E13" s="5" t="n">
        <v>79</v>
      </c>
    </row>
    <row r="14" spans="1:5">
      <c r="A14" s="4" t="s">
        <v>313</v>
      </c>
    </row>
    <row r="15" spans="1:5">
      <c r="A15" s="3" t="s">
        <v>308</v>
      </c>
    </row>
    <row r="16" spans="1:5">
      <c r="A16" s="4" t="s">
        <v>309</v>
      </c>
      <c r="B16" s="5" t="n">
        <v>82</v>
      </c>
      <c r="C16" s="5" t="n">
        <v>98</v>
      </c>
      <c r="D16" s="5" t="n">
        <v>158</v>
      </c>
      <c r="E16" s="5" t="n">
        <v>195</v>
      </c>
    </row>
    <row r="17" spans="1:5">
      <c r="A17" s="4" t="s">
        <v>310</v>
      </c>
      <c r="B17" s="5" t="n">
        <v>17</v>
      </c>
      <c r="C17" s="5" t="n">
        <v>15</v>
      </c>
      <c r="D17" s="5" t="n">
        <v>31</v>
      </c>
      <c r="E17" s="5" t="n">
        <v>32</v>
      </c>
    </row>
    <row r="18" spans="1:5">
      <c r="A18" s="4" t="s">
        <v>29</v>
      </c>
      <c r="B18" s="5" t="n">
        <v>0</v>
      </c>
      <c r="C18" s="5" t="n">
        <v>0</v>
      </c>
      <c r="D18" s="5" t="n">
        <v>0</v>
      </c>
      <c r="E18" s="5" t="n">
        <v>0</v>
      </c>
    </row>
    <row r="19" spans="1:5">
      <c r="A19" s="4" t="s">
        <v>311</v>
      </c>
      <c r="B19" s="5" t="n">
        <v>16</v>
      </c>
      <c r="C19" s="5" t="n">
        <v>13</v>
      </c>
      <c r="D19" s="5" t="n">
        <v>29</v>
      </c>
      <c r="E19" s="5" t="n">
        <v>28</v>
      </c>
    </row>
    <row r="20" spans="1:5">
      <c r="A20" s="4" t="s">
        <v>314</v>
      </c>
    </row>
    <row r="21" spans="1:5">
      <c r="A21" s="3" t="s">
        <v>308</v>
      </c>
    </row>
    <row r="22" spans="1:5">
      <c r="A22" s="4" t="s">
        <v>309</v>
      </c>
      <c r="B22" s="5" t="n">
        <v>462</v>
      </c>
      <c r="C22" s="5" t="n">
        <v>621</v>
      </c>
      <c r="D22" s="5" t="n">
        <v>951</v>
      </c>
      <c r="E22" s="5" t="n">
        <v>1227</v>
      </c>
    </row>
    <row r="23" spans="1:5">
      <c r="A23" s="4" t="s">
        <v>310</v>
      </c>
      <c r="B23" s="5" t="n">
        <v>55</v>
      </c>
      <c r="C23" s="5" t="n">
        <v>35</v>
      </c>
      <c r="D23" s="5" t="n">
        <v>88</v>
      </c>
      <c r="E23" s="5" t="n">
        <v>64</v>
      </c>
    </row>
    <row r="24" spans="1:5">
      <c r="A24" s="4" t="s">
        <v>29</v>
      </c>
      <c r="B24" s="5" t="n">
        <v>14</v>
      </c>
      <c r="C24" s="5" t="n">
        <v>23</v>
      </c>
      <c r="D24" s="5" t="n">
        <v>14</v>
      </c>
      <c r="E24" s="5" t="n">
        <v>41</v>
      </c>
    </row>
    <row r="25" spans="1:5">
      <c r="A25" s="4" t="s">
        <v>311</v>
      </c>
      <c r="B25" s="5" t="n">
        <v>63</v>
      </c>
      <c r="C25" s="5" t="n">
        <v>40</v>
      </c>
      <c r="D25" s="5" t="n">
        <v>95</v>
      </c>
      <c r="E25" s="5" t="n">
        <v>77</v>
      </c>
    </row>
    <row r="26" spans="1:5">
      <c r="A26" s="4" t="s">
        <v>315</v>
      </c>
    </row>
    <row r="27" spans="1:5">
      <c r="A27" s="3" t="s">
        <v>308</v>
      </c>
    </row>
    <row r="28" spans="1:5">
      <c r="A28" s="4" t="s">
        <v>309</v>
      </c>
      <c r="B28" s="5" t="n">
        <v>0</v>
      </c>
      <c r="C28" s="5" t="n">
        <v>0</v>
      </c>
      <c r="D28" s="5" t="n">
        <v>0</v>
      </c>
      <c r="E28" s="5" t="n">
        <v>0</v>
      </c>
    </row>
    <row r="29" spans="1:5">
      <c r="A29" s="4" t="s">
        <v>310</v>
      </c>
      <c r="B29" s="5" t="n">
        <v>0</v>
      </c>
      <c r="C29" s="5" t="n">
        <v>0</v>
      </c>
      <c r="D29" s="5" t="n">
        <v>0</v>
      </c>
      <c r="E29" s="5" t="n">
        <v>0</v>
      </c>
    </row>
    <row r="30" spans="1:5">
      <c r="A30" s="4" t="s">
        <v>29</v>
      </c>
      <c r="B30" s="5" t="n">
        <v>0</v>
      </c>
      <c r="C30" s="5" t="n">
        <v>0</v>
      </c>
      <c r="D30" s="5" t="n">
        <v>0</v>
      </c>
      <c r="E30" s="5" t="n">
        <v>0</v>
      </c>
    </row>
    <row r="31" spans="1:5">
      <c r="A31" s="4" t="s">
        <v>311</v>
      </c>
      <c r="B31" s="5" t="n">
        <v>-23</v>
      </c>
      <c r="C31" s="5" t="n">
        <v>-22</v>
      </c>
      <c r="D31" s="5" t="n">
        <v>-43</v>
      </c>
      <c r="E31" s="5" t="n">
        <v>-44</v>
      </c>
    </row>
    <row r="32" spans="1:5">
      <c r="A32" s="4" t="s">
        <v>316</v>
      </c>
    </row>
    <row r="33" spans="1:5">
      <c r="A33" s="3" t="s">
        <v>308</v>
      </c>
    </row>
    <row r="34" spans="1:5">
      <c r="A34" s="4" t="s">
        <v>309</v>
      </c>
      <c r="B34" s="5" t="n">
        <v>7</v>
      </c>
      <c r="C34" s="5" t="n">
        <v>61</v>
      </c>
      <c r="D34" s="5" t="n">
        <v>33</v>
      </c>
      <c r="E34" s="5" t="n">
        <v>144</v>
      </c>
    </row>
    <row r="35" spans="1:5">
      <c r="A35" s="4" t="s">
        <v>310</v>
      </c>
      <c r="B35" s="5" t="n">
        <v>-1</v>
      </c>
      <c r="C35" s="5" t="n">
        <v>-17</v>
      </c>
      <c r="D35" s="5" t="n">
        <v>-3</v>
      </c>
      <c r="E35" s="5" t="n">
        <v>-16</v>
      </c>
    </row>
    <row r="36" spans="1:5">
      <c r="A36" s="4" t="s">
        <v>29</v>
      </c>
      <c r="B36" s="5" t="n">
        <v>0</v>
      </c>
      <c r="C36" s="5" t="n">
        <v>0</v>
      </c>
      <c r="D36" s="5" t="n">
        <v>0</v>
      </c>
      <c r="E36" s="5" t="n">
        <v>0</v>
      </c>
    </row>
    <row r="37" spans="1:5">
      <c r="A37" s="4" t="s">
        <v>311</v>
      </c>
      <c r="B37" s="5" t="n">
        <v>-1</v>
      </c>
      <c r="C37" s="5" t="n">
        <v>-17</v>
      </c>
      <c r="D37" s="5" t="n">
        <v>-3</v>
      </c>
      <c r="E37" s="5" t="n">
        <v>-12</v>
      </c>
    </row>
    <row r="38" spans="1:5">
      <c r="A38" s="4" t="s">
        <v>317</v>
      </c>
    </row>
    <row r="39" spans="1:5">
      <c r="A39" s="3" t="s">
        <v>308</v>
      </c>
    </row>
    <row r="40" spans="1:5">
      <c r="A40" s="4" t="s">
        <v>309</v>
      </c>
      <c r="B40" s="5" t="n">
        <v>1087</v>
      </c>
      <c r="C40" s="5" t="n">
        <v>948</v>
      </c>
      <c r="D40" s="5" t="n">
        <v>2167</v>
      </c>
      <c r="E40" s="5" t="n">
        <v>1861</v>
      </c>
    </row>
    <row r="41" spans="1:5">
      <c r="A41" s="4" t="s">
        <v>310</v>
      </c>
      <c r="B41" s="5" t="n">
        <v>109</v>
      </c>
      <c r="C41" s="5" t="n">
        <v>91</v>
      </c>
      <c r="D41" s="5" t="n">
        <v>193</v>
      </c>
      <c r="E41" s="5" t="n">
        <v>158</v>
      </c>
    </row>
    <row r="42" spans="1:5">
      <c r="A42" s="4" t="s">
        <v>29</v>
      </c>
      <c r="B42" s="5" t="n">
        <v>32</v>
      </c>
      <c r="C42" s="5" t="n">
        <v>33</v>
      </c>
      <c r="D42" s="5" t="n">
        <v>41</v>
      </c>
      <c r="E42" s="5" t="n">
        <v>62</v>
      </c>
    </row>
    <row r="43" spans="1:5">
      <c r="A43" s="4" t="s">
        <v>311</v>
      </c>
      <c r="B43" s="7" t="n">
        <v>104</v>
      </c>
      <c r="C43" s="7" t="n">
        <v>80</v>
      </c>
      <c r="D43" s="7" t="n">
        <v>169</v>
      </c>
      <c r="E43" s="7" t="n">
        <v>1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8</v>
      </c>
      <c r="B1" s="2" t="s">
        <v>23</v>
      </c>
      <c r="D1" s="2" t="s">
        <v>1</v>
      </c>
    </row>
    <row r="2" spans="1:6">
      <c r="B2" s="2" t="s">
        <v>2</v>
      </c>
      <c r="C2" s="2" t="s">
        <v>24</v>
      </c>
      <c r="D2" s="2" t="s">
        <v>2</v>
      </c>
      <c r="E2" s="2" t="s">
        <v>24</v>
      </c>
      <c r="F2" s="2" t="s">
        <v>63</v>
      </c>
    </row>
    <row r="3" spans="1:6">
      <c r="A3" s="3" t="s">
        <v>319</v>
      </c>
    </row>
    <row r="4" spans="1:6">
      <c r="A4" s="4" t="s">
        <v>296</v>
      </c>
      <c r="B4" s="7" t="n">
        <v>28</v>
      </c>
      <c r="D4" s="7" t="n">
        <v>28</v>
      </c>
      <c r="F4" s="7" t="n">
        <v>63</v>
      </c>
    </row>
    <row r="5" spans="1:6">
      <c r="A5" s="4" t="s">
        <v>320</v>
      </c>
      <c r="D5" s="5" t="n">
        <v>280</v>
      </c>
      <c r="E5" s="7" t="n">
        <v>87</v>
      </c>
    </row>
    <row r="6" spans="1:6">
      <c r="A6" s="4" t="s">
        <v>321</v>
      </c>
      <c r="B6" s="5" t="n">
        <v>35</v>
      </c>
    </row>
    <row r="7" spans="1:6">
      <c r="A7" s="4" t="s">
        <v>322</v>
      </c>
    </row>
    <row r="8" spans="1:6">
      <c r="A8" s="3" t="s">
        <v>319</v>
      </c>
    </row>
    <row r="9" spans="1:6">
      <c r="A9" s="4" t="s">
        <v>296</v>
      </c>
      <c r="B9" s="5" t="n">
        <v>2</v>
      </c>
      <c r="D9" s="5" t="n">
        <v>2</v>
      </c>
      <c r="F9" s="5" t="n">
        <v>3</v>
      </c>
    </row>
    <row r="10" spans="1:6">
      <c r="A10" s="4" t="s">
        <v>323</v>
      </c>
    </row>
    <row r="11" spans="1:6">
      <c r="A11" s="3" t="s">
        <v>319</v>
      </c>
    </row>
    <row r="12" spans="1:6">
      <c r="A12" s="4" t="s">
        <v>296</v>
      </c>
      <c r="B12" s="5" t="n">
        <v>2</v>
      </c>
      <c r="D12" s="5" t="n">
        <v>2</v>
      </c>
      <c r="F12" s="5" t="n">
        <v>14</v>
      </c>
    </row>
    <row r="13" spans="1:6">
      <c r="A13" s="4" t="s">
        <v>324</v>
      </c>
    </row>
    <row r="14" spans="1:6">
      <c r="A14" s="3" t="s">
        <v>319</v>
      </c>
    </row>
    <row r="15" spans="1:6">
      <c r="A15" s="4" t="s">
        <v>296</v>
      </c>
      <c r="B15" s="7" t="n">
        <v>19</v>
      </c>
      <c r="D15" s="7" t="n">
        <v>19</v>
      </c>
      <c r="F15" s="7" t="n">
        <v>35</v>
      </c>
    </row>
    <row r="16" spans="1:6">
      <c r="A16" s="4" t="s">
        <v>325</v>
      </c>
      <c r="B16" s="4" t="s">
        <v>326</v>
      </c>
      <c r="D16" s="4" t="s">
        <v>326</v>
      </c>
    </row>
    <row r="17" spans="1:6">
      <c r="A17" s="4" t="s">
        <v>327</v>
      </c>
    </row>
    <row r="18" spans="1:6">
      <c r="A18" s="3" t="s">
        <v>319</v>
      </c>
    </row>
    <row r="19" spans="1:6">
      <c r="A19" s="4" t="s">
        <v>320</v>
      </c>
      <c r="C19" s="7" t="n">
        <v>39</v>
      </c>
      <c r="E19" s="5" t="n">
        <v>70</v>
      </c>
    </row>
    <row r="20" spans="1:6">
      <c r="A20" s="4" t="s">
        <v>328</v>
      </c>
    </row>
    <row r="21" spans="1:6">
      <c r="A21" s="3" t="s">
        <v>319</v>
      </c>
    </row>
    <row r="22" spans="1:6">
      <c r="A22" s="4" t="s">
        <v>320</v>
      </c>
      <c r="C22" s="5" t="n">
        <v>21</v>
      </c>
      <c r="E22" s="5" t="n">
        <v>26</v>
      </c>
    </row>
    <row r="23" spans="1:6">
      <c r="A23" s="4" t="s">
        <v>329</v>
      </c>
    </row>
    <row r="24" spans="1:6">
      <c r="A24" s="3" t="s">
        <v>319</v>
      </c>
    </row>
    <row r="25" spans="1:6">
      <c r="A25" s="4" t="s">
        <v>320</v>
      </c>
      <c r="C25" s="5" t="n">
        <v>36</v>
      </c>
      <c r="E25" s="5" t="n">
        <v>56</v>
      </c>
    </row>
    <row r="26" spans="1:6">
      <c r="A26" s="4" t="s">
        <v>330</v>
      </c>
    </row>
    <row r="27" spans="1:6">
      <c r="A27" s="3" t="s">
        <v>319</v>
      </c>
    </row>
    <row r="28" spans="1:6">
      <c r="A28" s="4" t="s">
        <v>320</v>
      </c>
      <c r="C28" s="7" t="n">
        <v>33</v>
      </c>
      <c r="E28" s="7" t="n">
        <v>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0"/>
    <col customWidth="1" max="5" min="5" width="14"/>
    <col customWidth="1" max="6" min="6" width="21"/>
    <col customWidth="1" max="7" min="7" width="21"/>
    <col customWidth="1" max="8" min="8" width="31"/>
    <col customWidth="1" max="9" min="9" width="21"/>
    <col customWidth="1" max="10" min="10" width="31"/>
    <col customWidth="1" max="11" min="11" width="21"/>
    <col customWidth="1" max="12" min="12" width="21"/>
  </cols>
  <sheetData>
    <row r="1" spans="1:12">
      <c r="A1" s="1" t="s">
        <v>331</v>
      </c>
      <c r="B1" s="2" t="s">
        <v>332</v>
      </c>
      <c r="C1" s="2" t="s">
        <v>333</v>
      </c>
      <c r="D1" s="2" t="s">
        <v>334</v>
      </c>
      <c r="E1" s="2" t="s">
        <v>335</v>
      </c>
      <c r="F1" s="2" t="s">
        <v>336</v>
      </c>
      <c r="G1" s="2" t="s">
        <v>337</v>
      </c>
      <c r="H1" s="2" t="s">
        <v>338</v>
      </c>
      <c r="I1" s="2" t="s">
        <v>336</v>
      </c>
      <c r="J1" s="2" t="s">
        <v>338</v>
      </c>
      <c r="K1" s="2" t="s">
        <v>339</v>
      </c>
      <c r="L1" s="2" t="s">
        <v>340</v>
      </c>
    </row>
    <row r="2" spans="1:12">
      <c r="A2" s="3" t="s">
        <v>244</v>
      </c>
    </row>
    <row r="3" spans="1:12">
      <c r="A3" s="4" t="s">
        <v>341</v>
      </c>
      <c r="I3" s="7" t="n">
        <v>-2</v>
      </c>
      <c r="J3" s="7" t="n">
        <v>22</v>
      </c>
    </row>
    <row r="4" spans="1:12">
      <c r="A4" s="4" t="s">
        <v>342</v>
      </c>
      <c r="K4" s="7" t="n">
        <v>700</v>
      </c>
    </row>
    <row r="5" spans="1:12">
      <c r="A5" s="4" t="s">
        <v>74</v>
      </c>
      <c r="F5" s="7" t="n">
        <v>961</v>
      </c>
      <c r="I5" s="5" t="n">
        <v>961</v>
      </c>
      <c r="K5" s="5" t="n">
        <v>959</v>
      </c>
    </row>
    <row r="6" spans="1:12">
      <c r="A6" s="4" t="s">
        <v>343</v>
      </c>
      <c r="C6" s="4" t="s">
        <v>344</v>
      </c>
    </row>
    <row r="7" spans="1:12">
      <c r="A7" s="4" t="s">
        <v>345</v>
      </c>
      <c r="H7" s="7" t="n">
        <v>1397</v>
      </c>
      <c r="J7" s="5" t="n">
        <v>2740</v>
      </c>
    </row>
    <row r="8" spans="1:12">
      <c r="A8" s="4" t="s">
        <v>346</v>
      </c>
      <c r="H8" s="7" t="n">
        <v>60</v>
      </c>
      <c r="J8" s="7" t="n">
        <v>108</v>
      </c>
    </row>
    <row r="9" spans="1:12">
      <c r="A9" s="4" t="s">
        <v>347</v>
      </c>
      <c r="H9" s="8" t="n">
        <v>0.42</v>
      </c>
      <c r="J9" s="8" t="n">
        <v>0.76</v>
      </c>
    </row>
    <row r="10" spans="1:12">
      <c r="A10" s="4" t="s">
        <v>247</v>
      </c>
    </row>
    <row r="11" spans="1:12">
      <c r="A11" s="3" t="s">
        <v>244</v>
      </c>
    </row>
    <row r="12" spans="1:12">
      <c r="A12" s="4" t="s">
        <v>348</v>
      </c>
      <c r="G12" s="7" t="n">
        <v>900</v>
      </c>
    </row>
    <row r="13" spans="1:12">
      <c r="A13" s="4" t="s">
        <v>342</v>
      </c>
      <c r="G13" s="7" t="n">
        <v>700</v>
      </c>
    </row>
    <row r="14" spans="1:12">
      <c r="A14" s="4" t="s">
        <v>349</v>
      </c>
    </row>
    <row r="15" spans="1:12">
      <c r="A15" s="3" t="s">
        <v>244</v>
      </c>
    </row>
    <row r="16" spans="1:12">
      <c r="A16" s="4" t="s">
        <v>350</v>
      </c>
      <c r="C16" s="4" t="s">
        <v>351</v>
      </c>
    </row>
    <row r="17" spans="1:12">
      <c r="A17" s="4" t="s">
        <v>352</v>
      </c>
      <c r="C17" s="7" t="n">
        <v>623</v>
      </c>
    </row>
    <row r="18" spans="1:12">
      <c r="A18" s="4" t="s">
        <v>353</v>
      </c>
      <c r="C18" s="5" t="n">
        <v>10</v>
      </c>
    </row>
    <row r="19" spans="1:12">
      <c r="A19" s="4" t="s">
        <v>354</v>
      </c>
      <c r="C19" s="5" t="n">
        <v>4</v>
      </c>
    </row>
    <row r="20" spans="1:12">
      <c r="A20" s="4" t="s">
        <v>355</v>
      </c>
      <c r="C20" s="5" t="n">
        <v>159</v>
      </c>
    </row>
    <row r="21" spans="1:12">
      <c r="A21" s="4" t="s">
        <v>355</v>
      </c>
      <c r="C21" s="5" t="n">
        <v>10</v>
      </c>
    </row>
    <row r="22" spans="1:12">
      <c r="A22" s="4" t="s">
        <v>356</v>
      </c>
      <c r="C22" s="5" t="n">
        <v>141</v>
      </c>
    </row>
    <row r="23" spans="1:12">
      <c r="A23" s="4" t="s">
        <v>357</v>
      </c>
      <c r="C23" s="5" t="n">
        <v>310</v>
      </c>
    </row>
    <row r="24" spans="1:12">
      <c r="A24" s="4" t="s">
        <v>358</v>
      </c>
      <c r="C24" s="5" t="n">
        <v>59</v>
      </c>
    </row>
    <row r="25" spans="1:12">
      <c r="A25" s="4" t="s">
        <v>359</v>
      </c>
      <c r="C25" s="5" t="n">
        <v>47</v>
      </c>
    </row>
    <row r="26" spans="1:12">
      <c r="A26" s="4" t="s">
        <v>359</v>
      </c>
      <c r="C26" s="5" t="n">
        <v>106</v>
      </c>
    </row>
    <row r="27" spans="1:12">
      <c r="A27" s="4" t="s">
        <v>360</v>
      </c>
      <c r="C27" s="5" t="n">
        <v>52</v>
      </c>
    </row>
    <row r="28" spans="1:12">
      <c r="A28" s="4" t="s">
        <v>361</v>
      </c>
      <c r="C28" s="5" t="n">
        <v>12</v>
      </c>
    </row>
    <row r="29" spans="1:12">
      <c r="A29" s="4" t="s">
        <v>361</v>
      </c>
      <c r="C29" s="5" t="n">
        <v>170</v>
      </c>
    </row>
    <row r="30" spans="1:12">
      <c r="A30" s="4" t="s">
        <v>362</v>
      </c>
      <c r="F30" s="5" t="n">
        <v>174</v>
      </c>
      <c r="I30" s="5" t="n">
        <v>344</v>
      </c>
    </row>
    <row r="31" spans="1:12">
      <c r="A31" s="4" t="s">
        <v>363</v>
      </c>
      <c r="F31" s="5" t="n">
        <v>12</v>
      </c>
      <c r="I31" s="5" t="n">
        <v>25</v>
      </c>
    </row>
    <row r="32" spans="1:12">
      <c r="A32" s="4" t="s">
        <v>364</v>
      </c>
    </row>
    <row r="33" spans="1:12">
      <c r="A33" s="3" t="s">
        <v>244</v>
      </c>
    </row>
    <row r="34" spans="1:12">
      <c r="A34" s="4" t="s">
        <v>365</v>
      </c>
      <c r="C34" s="5" t="n">
        <v>47</v>
      </c>
    </row>
    <row r="35" spans="1:12">
      <c r="A35" s="4" t="s">
        <v>366</v>
      </c>
    </row>
    <row r="36" spans="1:12">
      <c r="A36" s="3" t="s">
        <v>244</v>
      </c>
    </row>
    <row r="37" spans="1:12">
      <c r="A37" s="4" t="s">
        <v>365</v>
      </c>
      <c r="C37" s="5" t="n">
        <v>98</v>
      </c>
    </row>
    <row r="38" spans="1:12">
      <c r="A38" s="4" t="s">
        <v>367</v>
      </c>
    </row>
    <row r="39" spans="1:12">
      <c r="A39" s="3" t="s">
        <v>244</v>
      </c>
    </row>
    <row r="40" spans="1:12">
      <c r="A40" s="4" t="s">
        <v>74</v>
      </c>
      <c r="C40" s="7" t="n">
        <v>483</v>
      </c>
    </row>
    <row r="41" spans="1:12">
      <c r="A41" s="4" t="s">
        <v>368</v>
      </c>
    </row>
    <row r="42" spans="1:12">
      <c r="A42" s="3" t="s">
        <v>244</v>
      </c>
    </row>
    <row r="43" spans="1:12">
      <c r="A43" s="4" t="s">
        <v>350</v>
      </c>
      <c r="B43" s="4" t="s">
        <v>351</v>
      </c>
    </row>
    <row r="44" spans="1:12">
      <c r="A44" s="4" t="s">
        <v>352</v>
      </c>
      <c r="B44" s="7" t="n">
        <v>280</v>
      </c>
    </row>
    <row r="45" spans="1:12">
      <c r="A45" s="4" t="s">
        <v>354</v>
      </c>
      <c r="B45" s="5" t="n">
        <v>5</v>
      </c>
    </row>
    <row r="46" spans="1:12">
      <c r="A46" s="4" t="s">
        <v>355</v>
      </c>
      <c r="B46" s="5" t="n">
        <v>127</v>
      </c>
    </row>
    <row r="47" spans="1:12">
      <c r="A47" s="4" t="s">
        <v>355</v>
      </c>
      <c r="B47" s="5" t="n">
        <v>6</v>
      </c>
    </row>
    <row r="48" spans="1:12">
      <c r="A48" s="4" t="s">
        <v>356</v>
      </c>
      <c r="B48" s="5" t="n">
        <v>70</v>
      </c>
    </row>
    <row r="49" spans="1:12">
      <c r="A49" s="4" t="s">
        <v>369</v>
      </c>
      <c r="B49" s="5" t="n">
        <v>8</v>
      </c>
    </row>
    <row r="50" spans="1:12">
      <c r="A50" s="4" t="s">
        <v>357</v>
      </c>
      <c r="B50" s="5" t="n">
        <v>211</v>
      </c>
    </row>
    <row r="51" spans="1:12">
      <c r="A51" s="4" t="s">
        <v>358</v>
      </c>
      <c r="B51" s="5" t="n">
        <v>23</v>
      </c>
    </row>
    <row r="52" spans="1:12">
      <c r="A52" s="4" t="s">
        <v>359</v>
      </c>
      <c r="B52" s="5" t="n">
        <v>34</v>
      </c>
    </row>
    <row r="53" spans="1:12">
      <c r="A53" s="4" t="s">
        <v>359</v>
      </c>
      <c r="B53" s="5" t="n">
        <v>62</v>
      </c>
    </row>
    <row r="54" spans="1:12">
      <c r="A54" s="4" t="s">
        <v>361</v>
      </c>
      <c r="B54" s="5" t="n">
        <v>62</v>
      </c>
    </row>
    <row r="55" spans="1:12">
      <c r="A55" s="4" t="s">
        <v>362</v>
      </c>
      <c r="F55" s="5" t="n">
        <v>136</v>
      </c>
      <c r="I55" s="5" t="n">
        <v>265</v>
      </c>
    </row>
    <row r="56" spans="1:12">
      <c r="A56" s="4" t="s">
        <v>363</v>
      </c>
      <c r="F56" s="5" t="n">
        <v>9</v>
      </c>
      <c r="I56" s="5" t="n">
        <v>18</v>
      </c>
    </row>
    <row r="57" spans="1:12">
      <c r="A57" s="4" t="s">
        <v>370</v>
      </c>
    </row>
    <row r="58" spans="1:12">
      <c r="A58" s="3" t="s">
        <v>244</v>
      </c>
    </row>
    <row r="59" spans="1:12">
      <c r="A59" s="4" t="s">
        <v>365</v>
      </c>
      <c r="B59" s="5" t="n">
        <v>29</v>
      </c>
    </row>
    <row r="60" spans="1:12">
      <c r="A60" s="4" t="s">
        <v>371</v>
      </c>
    </row>
    <row r="61" spans="1:12">
      <c r="A61" s="3" t="s">
        <v>244</v>
      </c>
    </row>
    <row r="62" spans="1:12">
      <c r="A62" s="4" t="s">
        <v>365</v>
      </c>
      <c r="B62" s="5" t="n">
        <v>93</v>
      </c>
    </row>
    <row r="63" spans="1:12">
      <c r="A63" s="4" t="s">
        <v>372</v>
      </c>
    </row>
    <row r="64" spans="1:12">
      <c r="A64" s="3" t="s">
        <v>244</v>
      </c>
    </row>
    <row r="65" spans="1:12">
      <c r="A65" s="4" t="s">
        <v>359</v>
      </c>
      <c r="B65" s="5" t="n">
        <v>5</v>
      </c>
    </row>
    <row r="66" spans="1:12">
      <c r="A66" s="4" t="s">
        <v>373</v>
      </c>
    </row>
    <row r="67" spans="1:12">
      <c r="A67" s="3" t="s">
        <v>244</v>
      </c>
    </row>
    <row r="68" spans="1:12">
      <c r="A68" s="4" t="s">
        <v>74</v>
      </c>
      <c r="B68" s="7" t="n">
        <v>131</v>
      </c>
    </row>
    <row r="69" spans="1:12">
      <c r="A69" s="4" t="s">
        <v>374</v>
      </c>
    </row>
    <row r="70" spans="1:12">
      <c r="A70" s="3" t="s">
        <v>244</v>
      </c>
    </row>
    <row r="71" spans="1:12">
      <c r="A71" s="4" t="s">
        <v>375</v>
      </c>
      <c r="D71" s="5" t="n">
        <v>3</v>
      </c>
    </row>
    <row r="72" spans="1:12">
      <c r="A72" s="4" t="s">
        <v>350</v>
      </c>
      <c r="D72" s="4" t="s">
        <v>351</v>
      </c>
    </row>
    <row r="73" spans="1:12">
      <c r="A73" s="4" t="s">
        <v>348</v>
      </c>
      <c r="D73" s="7" t="n">
        <v>25</v>
      </c>
    </row>
    <row r="74" spans="1:12">
      <c r="A74" s="4" t="s">
        <v>341</v>
      </c>
      <c r="D74" s="5" t="n">
        <v>23</v>
      </c>
    </row>
    <row r="75" spans="1:12">
      <c r="A75" s="4" t="s">
        <v>376</v>
      </c>
      <c r="D75" s="5" t="n">
        <v>2</v>
      </c>
    </row>
    <row r="76" spans="1:12">
      <c r="A76" s="4" t="s">
        <v>377</v>
      </c>
    </row>
    <row r="77" spans="1:12">
      <c r="A77" s="3" t="s">
        <v>244</v>
      </c>
    </row>
    <row r="78" spans="1:12">
      <c r="A78" s="4" t="s">
        <v>74</v>
      </c>
      <c r="D78" s="7" t="n">
        <v>24</v>
      </c>
    </row>
    <row r="79" spans="1:12">
      <c r="A79" s="4" t="s">
        <v>378</v>
      </c>
    </row>
    <row r="80" spans="1:12">
      <c r="A80" s="3" t="s">
        <v>244</v>
      </c>
    </row>
    <row r="81" spans="1:12">
      <c r="A81" s="4" t="s">
        <v>379</v>
      </c>
      <c r="F81" s="7" t="n">
        <v>5</v>
      </c>
      <c r="I81" s="7" t="n">
        <v>5</v>
      </c>
      <c r="K81" s="7" t="n">
        <v>-1</v>
      </c>
    </row>
    <row r="82" spans="1:12">
      <c r="A82" s="4" t="s">
        <v>380</v>
      </c>
    </row>
    <row r="83" spans="1:12">
      <c r="A83" s="3" t="s">
        <v>244</v>
      </c>
    </row>
    <row r="84" spans="1:12">
      <c r="A84" s="4" t="s">
        <v>381</v>
      </c>
      <c r="E84" s="4" t="s">
        <v>382</v>
      </c>
    </row>
    <row r="85" spans="1:12">
      <c r="A85" s="4" t="s">
        <v>383</v>
      </c>
    </row>
    <row r="86" spans="1:12">
      <c r="A86" s="3" t="s">
        <v>244</v>
      </c>
    </row>
    <row r="87" spans="1:12">
      <c r="A87" s="4" t="s">
        <v>379</v>
      </c>
      <c r="L87" s="7" t="n">
        <v>14</v>
      </c>
    </row>
    <row r="88" spans="1:12">
      <c r="A88" s="4" t="s">
        <v>384</v>
      </c>
    </row>
    <row r="89" spans="1:12">
      <c r="A89" s="3" t="s">
        <v>244</v>
      </c>
    </row>
    <row r="90" spans="1:12">
      <c r="A90" s="4" t="s">
        <v>385</v>
      </c>
      <c r="I90" s="4" t="s">
        <v>386</v>
      </c>
    </row>
    <row r="91" spans="1:12">
      <c r="A91" s="4" t="s">
        <v>387</v>
      </c>
    </row>
    <row r="92" spans="1:12">
      <c r="A92" s="3" t="s">
        <v>244</v>
      </c>
    </row>
    <row r="93" spans="1:12">
      <c r="A93" s="4" t="s">
        <v>385</v>
      </c>
      <c r="I93" s="4" t="s">
        <v>3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88</v>
      </c>
      <c r="B1" s="2" t="s">
        <v>2</v>
      </c>
      <c r="C1" s="2" t="s">
        <v>63</v>
      </c>
      <c r="D1" s="2" t="s">
        <v>24</v>
      </c>
      <c r="E1" s="2" t="s">
        <v>389</v>
      </c>
    </row>
    <row r="2" spans="1:5">
      <c r="A2" s="3" t="s">
        <v>390</v>
      </c>
    </row>
    <row r="3" spans="1:5">
      <c r="A3" s="4" t="s">
        <v>65</v>
      </c>
      <c r="B3" s="7" t="n">
        <v>491</v>
      </c>
      <c r="C3" s="7" t="n">
        <v>536</v>
      </c>
      <c r="D3" s="7" t="n">
        <v>804</v>
      </c>
      <c r="E3" s="7" t="n">
        <v>883</v>
      </c>
    </row>
    <row r="4" spans="1:5">
      <c r="A4" s="4" t="s">
        <v>391</v>
      </c>
    </row>
    <row r="5" spans="1:5">
      <c r="A5" s="3" t="s">
        <v>390</v>
      </c>
    </row>
    <row r="6" spans="1:5">
      <c r="A6" s="4" t="s">
        <v>65</v>
      </c>
      <c r="B6" s="5" t="n">
        <v>267</v>
      </c>
      <c r="C6" s="5" t="n">
        <v>405</v>
      </c>
    </row>
    <row r="7" spans="1:5">
      <c r="A7" s="4" t="s">
        <v>392</v>
      </c>
    </row>
    <row r="8" spans="1:5">
      <c r="A8" s="3" t="s">
        <v>390</v>
      </c>
    </row>
    <row r="9" spans="1:5">
      <c r="A9" s="4" t="s">
        <v>65</v>
      </c>
      <c r="B9" s="5" t="n">
        <v>163</v>
      </c>
      <c r="C9" s="5" t="n">
        <v>75</v>
      </c>
    </row>
    <row r="10" spans="1:5">
      <c r="A10" s="4" t="s">
        <v>393</v>
      </c>
    </row>
    <row r="11" spans="1:5">
      <c r="A11" s="3" t="s">
        <v>390</v>
      </c>
    </row>
    <row r="12" spans="1:5">
      <c r="A12" s="4" t="s">
        <v>65</v>
      </c>
      <c r="B12" s="5" t="n">
        <v>61</v>
      </c>
      <c r="C12" s="5" t="n">
        <v>56</v>
      </c>
    </row>
    <row r="13" spans="1:5">
      <c r="A13" s="4" t="s">
        <v>394</v>
      </c>
    </row>
    <row r="14" spans="1:5">
      <c r="A14" s="3" t="s">
        <v>390</v>
      </c>
    </row>
    <row r="15" spans="1:5">
      <c r="A15" s="4" t="s">
        <v>65</v>
      </c>
      <c r="B15" s="5" t="n">
        <v>304</v>
      </c>
      <c r="C15" s="5" t="n">
        <v>281</v>
      </c>
    </row>
    <row r="16" spans="1:5">
      <c r="A16" s="4" t="s">
        <v>395</v>
      </c>
    </row>
    <row r="17" spans="1:5">
      <c r="A17" s="3" t="s">
        <v>390</v>
      </c>
    </row>
    <row r="18" spans="1:5">
      <c r="A18" s="4" t="s">
        <v>65</v>
      </c>
      <c r="B18" s="5" t="n">
        <v>125</v>
      </c>
      <c r="C18" s="5" t="n">
        <v>163</v>
      </c>
    </row>
    <row r="19" spans="1:5">
      <c r="A19" s="4" t="s">
        <v>396</v>
      </c>
    </row>
    <row r="20" spans="1:5">
      <c r="A20" s="3" t="s">
        <v>390</v>
      </c>
    </row>
    <row r="21" spans="1:5">
      <c r="A21" s="4" t="s">
        <v>65</v>
      </c>
      <c r="B21" s="5" t="n">
        <v>121</v>
      </c>
      <c r="C21" s="5" t="n">
        <v>68</v>
      </c>
    </row>
    <row r="22" spans="1:5">
      <c r="A22" s="4" t="s">
        <v>397</v>
      </c>
    </row>
    <row r="23" spans="1:5">
      <c r="A23" s="3" t="s">
        <v>390</v>
      </c>
    </row>
    <row r="24" spans="1:5">
      <c r="A24" s="4" t="s">
        <v>65</v>
      </c>
      <c r="B24" s="5" t="n">
        <v>58</v>
      </c>
      <c r="C24" s="5" t="n">
        <v>50</v>
      </c>
    </row>
    <row r="25" spans="1:5">
      <c r="A25" s="4" t="s">
        <v>398</v>
      </c>
    </row>
    <row r="26" spans="1:5">
      <c r="A26" s="3" t="s">
        <v>390</v>
      </c>
    </row>
    <row r="27" spans="1:5">
      <c r="A27" s="4" t="s">
        <v>65</v>
      </c>
      <c r="B27" s="5" t="n">
        <v>187</v>
      </c>
      <c r="C27" s="5" t="n">
        <v>255</v>
      </c>
    </row>
    <row r="28" spans="1:5">
      <c r="A28" s="4" t="s">
        <v>399</v>
      </c>
    </row>
    <row r="29" spans="1:5">
      <c r="A29" s="3" t="s">
        <v>390</v>
      </c>
    </row>
    <row r="30" spans="1:5">
      <c r="A30" s="4" t="s">
        <v>65</v>
      </c>
      <c r="B30" s="5" t="n">
        <v>142</v>
      </c>
      <c r="C30" s="5" t="n">
        <v>242</v>
      </c>
    </row>
    <row r="31" spans="1:5">
      <c r="A31" s="4" t="s">
        <v>400</v>
      </c>
    </row>
    <row r="32" spans="1:5">
      <c r="A32" s="3" t="s">
        <v>390</v>
      </c>
    </row>
    <row r="33" spans="1:5">
      <c r="A33" s="4" t="s">
        <v>65</v>
      </c>
      <c r="B33" s="5" t="n">
        <v>42</v>
      </c>
      <c r="C33" s="5" t="n">
        <v>7</v>
      </c>
    </row>
    <row r="34" spans="1:5">
      <c r="A34" s="4" t="s">
        <v>401</v>
      </c>
    </row>
    <row r="35" spans="1:5">
      <c r="A35" s="3" t="s">
        <v>390</v>
      </c>
    </row>
    <row r="36" spans="1:5">
      <c r="A36" s="4" t="s">
        <v>65</v>
      </c>
      <c r="B36" s="7" t="n">
        <v>3</v>
      </c>
      <c r="C36" s="7" t="n">
        <v>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2</v>
      </c>
      <c r="B1" s="2" t="s">
        <v>2</v>
      </c>
      <c r="C1" s="2" t="s">
        <v>63</v>
      </c>
    </row>
    <row r="2" spans="1:3">
      <c r="A2" s="3" t="s">
        <v>403</v>
      </c>
    </row>
    <row r="3" spans="1:3">
      <c r="A3" s="4" t="s">
        <v>404</v>
      </c>
      <c r="B3" s="7" t="n">
        <v>527</v>
      </c>
      <c r="C3" s="7" t="n">
        <v>592</v>
      </c>
    </row>
    <row r="4" spans="1:3">
      <c r="A4" s="4" t="s">
        <v>405</v>
      </c>
    </row>
    <row r="5" spans="1:3">
      <c r="A5" s="3" t="s">
        <v>403</v>
      </c>
    </row>
    <row r="6" spans="1:3">
      <c r="A6" s="4" t="s">
        <v>404</v>
      </c>
      <c r="B6" s="5" t="n">
        <v>57</v>
      </c>
      <c r="C6" s="5" t="n">
        <v>64</v>
      </c>
    </row>
    <row r="7" spans="1:3">
      <c r="A7" s="4" t="s">
        <v>406</v>
      </c>
    </row>
    <row r="8" spans="1:3">
      <c r="A8" s="3" t="s">
        <v>403</v>
      </c>
    </row>
    <row r="9" spans="1:3">
      <c r="A9" s="4" t="s">
        <v>404</v>
      </c>
      <c r="B9" s="5" t="n">
        <v>470</v>
      </c>
      <c r="C9" s="5" t="n">
        <v>528</v>
      </c>
    </row>
    <row r="10" spans="1:3">
      <c r="A10" s="4" t="s">
        <v>312</v>
      </c>
    </row>
    <row r="11" spans="1:3">
      <c r="A11" s="3" t="s">
        <v>403</v>
      </c>
    </row>
    <row r="12" spans="1:3">
      <c r="A12" s="4" t="s">
        <v>404</v>
      </c>
      <c r="B12" s="5" t="n">
        <v>197</v>
      </c>
      <c r="C12" s="5" t="n">
        <v>196</v>
      </c>
    </row>
    <row r="13" spans="1:3">
      <c r="A13" s="4" t="s">
        <v>407</v>
      </c>
    </row>
    <row r="14" spans="1:3">
      <c r="A14" s="3" t="s">
        <v>403</v>
      </c>
    </row>
    <row r="15" spans="1:3">
      <c r="A15" s="4" t="s">
        <v>404</v>
      </c>
      <c r="B15" s="5" t="n">
        <v>7</v>
      </c>
      <c r="C15" s="5" t="n">
        <v>6</v>
      </c>
    </row>
    <row r="16" spans="1:3">
      <c r="A16" s="4" t="s">
        <v>408</v>
      </c>
    </row>
    <row r="17" spans="1:3">
      <c r="A17" s="3" t="s">
        <v>403</v>
      </c>
    </row>
    <row r="18" spans="1:3">
      <c r="A18" s="4" t="s">
        <v>404</v>
      </c>
      <c r="B18" s="5" t="n">
        <v>190</v>
      </c>
      <c r="C18" s="5" t="n">
        <v>190</v>
      </c>
    </row>
    <row r="19" spans="1:3">
      <c r="A19" s="4" t="s">
        <v>313</v>
      </c>
    </row>
    <row r="20" spans="1:3">
      <c r="A20" s="3" t="s">
        <v>403</v>
      </c>
    </row>
    <row r="21" spans="1:3">
      <c r="A21" s="4" t="s">
        <v>404</v>
      </c>
      <c r="B21" s="5" t="n">
        <v>40</v>
      </c>
      <c r="C21" s="5" t="n">
        <v>52</v>
      </c>
    </row>
    <row r="22" spans="1:3">
      <c r="A22" s="4" t="s">
        <v>409</v>
      </c>
    </row>
    <row r="23" spans="1:3">
      <c r="A23" s="3" t="s">
        <v>403</v>
      </c>
    </row>
    <row r="24" spans="1:3">
      <c r="A24" s="4" t="s">
        <v>404</v>
      </c>
      <c r="B24" s="5" t="n">
        <v>0</v>
      </c>
      <c r="C24" s="5" t="n">
        <v>0</v>
      </c>
    </row>
    <row r="25" spans="1:3">
      <c r="A25" s="4" t="s">
        <v>410</v>
      </c>
    </row>
    <row r="26" spans="1:3">
      <c r="A26" s="3" t="s">
        <v>403</v>
      </c>
    </row>
    <row r="27" spans="1:3">
      <c r="A27" s="4" t="s">
        <v>404</v>
      </c>
      <c r="B27" s="5" t="n">
        <v>40</v>
      </c>
      <c r="C27" s="5" t="n">
        <v>52</v>
      </c>
    </row>
    <row r="28" spans="1:3">
      <c r="A28" s="4" t="s">
        <v>314</v>
      </c>
    </row>
    <row r="29" spans="1:3">
      <c r="A29" s="3" t="s">
        <v>403</v>
      </c>
    </row>
    <row r="30" spans="1:3">
      <c r="A30" s="4" t="s">
        <v>404</v>
      </c>
      <c r="B30" s="5" t="n">
        <v>282</v>
      </c>
      <c r="C30" s="5" t="n">
        <v>329</v>
      </c>
    </row>
    <row r="31" spans="1:3">
      <c r="A31" s="4" t="s">
        <v>411</v>
      </c>
    </row>
    <row r="32" spans="1:3">
      <c r="A32" s="3" t="s">
        <v>403</v>
      </c>
    </row>
    <row r="33" spans="1:3">
      <c r="A33" s="4" t="s">
        <v>404</v>
      </c>
      <c r="B33" s="5" t="n">
        <v>46</v>
      </c>
      <c r="C33" s="5" t="n">
        <v>53</v>
      </c>
    </row>
    <row r="34" spans="1:3">
      <c r="A34" s="4" t="s">
        <v>412</v>
      </c>
    </row>
    <row r="35" spans="1:3">
      <c r="A35" s="3" t="s">
        <v>403</v>
      </c>
    </row>
    <row r="36" spans="1:3">
      <c r="A36" s="4" t="s">
        <v>404</v>
      </c>
      <c r="B36" s="5" t="n">
        <v>236</v>
      </c>
      <c r="C36" s="5" t="n">
        <v>276</v>
      </c>
    </row>
    <row r="37" spans="1:3">
      <c r="A37" s="4" t="s">
        <v>413</v>
      </c>
    </row>
    <row r="38" spans="1:3">
      <c r="A38" s="3" t="s">
        <v>403</v>
      </c>
    </row>
    <row r="39" spans="1:3">
      <c r="A39" s="4" t="s">
        <v>404</v>
      </c>
      <c r="B39" s="5" t="n">
        <v>3</v>
      </c>
      <c r="C39" s="5" t="n">
        <v>3</v>
      </c>
    </row>
    <row r="40" spans="1:3">
      <c r="A40" s="4" t="s">
        <v>414</v>
      </c>
    </row>
    <row r="41" spans="1:3">
      <c r="A41" s="3" t="s">
        <v>403</v>
      </c>
    </row>
    <row r="42" spans="1:3">
      <c r="A42" s="4" t="s">
        <v>404</v>
      </c>
      <c r="B42" s="5" t="n">
        <v>0</v>
      </c>
      <c r="C42" s="5" t="n">
        <v>0</v>
      </c>
    </row>
    <row r="43" spans="1:3">
      <c r="A43" s="4" t="s">
        <v>415</v>
      </c>
    </row>
    <row r="44" spans="1:3">
      <c r="A44" s="3" t="s">
        <v>403</v>
      </c>
    </row>
    <row r="45" spans="1:3">
      <c r="A45" s="4" t="s">
        <v>404</v>
      </c>
      <c r="B45" s="5" t="n">
        <v>3</v>
      </c>
      <c r="C45" s="5" t="n">
        <v>3</v>
      </c>
    </row>
    <row r="46" spans="1:3">
      <c r="A46" s="4" t="s">
        <v>316</v>
      </c>
    </row>
    <row r="47" spans="1:3">
      <c r="A47" s="3" t="s">
        <v>403</v>
      </c>
    </row>
    <row r="48" spans="1:3">
      <c r="A48" s="4" t="s">
        <v>404</v>
      </c>
      <c r="B48" s="5" t="n">
        <v>5</v>
      </c>
      <c r="C48" s="5" t="n">
        <v>12</v>
      </c>
    </row>
    <row r="49" spans="1:3">
      <c r="A49" s="4" t="s">
        <v>416</v>
      </c>
    </row>
    <row r="50" spans="1:3">
      <c r="A50" s="3" t="s">
        <v>403</v>
      </c>
    </row>
    <row r="51" spans="1:3">
      <c r="A51" s="4" t="s">
        <v>404</v>
      </c>
      <c r="B51" s="5" t="n">
        <v>4</v>
      </c>
      <c r="C51" s="5" t="n">
        <v>5</v>
      </c>
    </row>
    <row r="52" spans="1:3">
      <c r="A52" s="4" t="s">
        <v>417</v>
      </c>
    </row>
    <row r="53" spans="1:3">
      <c r="A53" s="3" t="s">
        <v>403</v>
      </c>
    </row>
    <row r="54" spans="1:3">
      <c r="A54" s="4" t="s">
        <v>404</v>
      </c>
      <c r="B54" s="5" t="n">
        <v>1</v>
      </c>
      <c r="C54" s="5" t="n">
        <v>7</v>
      </c>
    </row>
    <row r="55" spans="1:3">
      <c r="A55" s="4" t="s">
        <v>317</v>
      </c>
    </row>
    <row r="56" spans="1:3">
      <c r="A56" s="3" t="s">
        <v>403</v>
      </c>
    </row>
    <row r="57" spans="1:3">
      <c r="A57" s="4" t="s">
        <v>404</v>
      </c>
      <c r="B57" s="5" t="n">
        <v>522</v>
      </c>
      <c r="C57" s="5" t="n">
        <v>580</v>
      </c>
    </row>
    <row r="58" spans="1:3">
      <c r="A58" s="4" t="s">
        <v>418</v>
      </c>
    </row>
    <row r="59" spans="1:3">
      <c r="A59" s="3" t="s">
        <v>403</v>
      </c>
    </row>
    <row r="60" spans="1:3">
      <c r="A60" s="4" t="s">
        <v>404</v>
      </c>
      <c r="B60" s="5" t="n">
        <v>53</v>
      </c>
      <c r="C60" s="5" t="n">
        <v>59</v>
      </c>
    </row>
    <row r="61" spans="1:3">
      <c r="A61" s="4" t="s">
        <v>419</v>
      </c>
    </row>
    <row r="62" spans="1:3">
      <c r="A62" s="3" t="s">
        <v>403</v>
      </c>
    </row>
    <row r="63" spans="1:3">
      <c r="A63" s="4" t="s">
        <v>404</v>
      </c>
      <c r="B63" s="7" t="n">
        <v>469</v>
      </c>
      <c r="C63" s="7" t="n">
        <v>5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3</v>
      </c>
    </row>
    <row r="2" spans="1:3">
      <c r="A2" s="4" t="s">
        <v>68</v>
      </c>
      <c r="B2" s="7" t="n">
        <v>380</v>
      </c>
      <c r="C2" s="7" t="n">
        <v>416</v>
      </c>
    </row>
    <row r="3" spans="1:3">
      <c r="A3" s="4" t="s">
        <v>313</v>
      </c>
    </row>
    <row r="4" spans="1:3">
      <c r="A4" s="4" t="s">
        <v>68</v>
      </c>
      <c r="B4" s="5" t="n">
        <v>55</v>
      </c>
      <c r="C4" s="5" t="n">
        <v>30</v>
      </c>
    </row>
    <row r="5" spans="1:3">
      <c r="A5" s="4" t="s">
        <v>314</v>
      </c>
    </row>
    <row r="6" spans="1:3">
      <c r="A6" s="4" t="s">
        <v>68</v>
      </c>
      <c r="B6" s="5" t="n">
        <v>80</v>
      </c>
      <c r="C6" s="5" t="n">
        <v>115</v>
      </c>
    </row>
    <row r="7" spans="1:3">
      <c r="A7" s="4" t="s">
        <v>312</v>
      </c>
    </row>
    <row r="8" spans="1:3">
      <c r="A8" s="4" t="s">
        <v>68</v>
      </c>
      <c r="B8" s="5" t="n">
        <v>245</v>
      </c>
      <c r="C8" s="5" t="n">
        <v>271</v>
      </c>
    </row>
    <row r="9" spans="1:3">
      <c r="A9" s="4" t="s">
        <v>316</v>
      </c>
    </row>
    <row r="10" spans="1:3">
      <c r="A10" s="4" t="s">
        <v>68</v>
      </c>
      <c r="B10" s="5" t="n">
        <v>0</v>
      </c>
      <c r="C10" s="5" t="n">
        <v>0</v>
      </c>
    </row>
    <row r="11" spans="1:3">
      <c r="A11" s="4" t="s">
        <v>317</v>
      </c>
    </row>
    <row r="12" spans="1:3">
      <c r="A12" s="4" t="s">
        <v>68</v>
      </c>
      <c r="B12" s="7" t="n">
        <v>380</v>
      </c>
      <c r="C12" s="7" t="n">
        <v>4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491</v>
      </c>
      <c r="C3" s="7" t="n">
        <v>536</v>
      </c>
    </row>
    <row r="4" spans="1:3">
      <c r="A4" s="3" t="s">
        <v>66</v>
      </c>
    </row>
    <row r="5" spans="1:3">
      <c r="A5" s="4" t="s">
        <v>67</v>
      </c>
      <c r="B5" s="5" t="n">
        <v>527</v>
      </c>
      <c r="C5" s="5" t="n">
        <v>592</v>
      </c>
    </row>
    <row r="6" spans="1:3">
      <c r="A6" s="4" t="s">
        <v>68</v>
      </c>
      <c r="B6" s="5" t="n">
        <v>380</v>
      </c>
      <c r="C6" s="5" t="n">
        <v>416</v>
      </c>
    </row>
    <row r="7" spans="1:3">
      <c r="A7" s="4" t="s">
        <v>69</v>
      </c>
      <c r="B7" s="5" t="n">
        <v>0</v>
      </c>
      <c r="C7" s="5" t="n">
        <v>400</v>
      </c>
    </row>
    <row r="8" spans="1:3">
      <c r="A8" s="4" t="s">
        <v>70</v>
      </c>
      <c r="B8" s="5" t="n">
        <v>97</v>
      </c>
      <c r="C8" s="5" t="n">
        <v>103</v>
      </c>
    </row>
    <row r="9" spans="1:3">
      <c r="A9" s="4" t="s">
        <v>71</v>
      </c>
      <c r="B9" s="5" t="n">
        <v>1495</v>
      </c>
      <c r="C9" s="5" t="n">
        <v>2047</v>
      </c>
    </row>
    <row r="10" spans="1:3">
      <c r="A10" s="4" t="s">
        <v>72</v>
      </c>
      <c r="B10" s="5" t="n">
        <v>114</v>
      </c>
      <c r="C10" s="5" t="n">
        <v>131</v>
      </c>
    </row>
    <row r="11" spans="1:3">
      <c r="A11" s="4" t="s">
        <v>73</v>
      </c>
      <c r="B11" s="5" t="n">
        <v>139</v>
      </c>
      <c r="C11" s="5" t="n">
        <v>145</v>
      </c>
    </row>
    <row r="12" spans="1:3">
      <c r="A12" s="4" t="s">
        <v>74</v>
      </c>
      <c r="B12" s="5" t="n">
        <v>961</v>
      </c>
      <c r="C12" s="5" t="n">
        <v>959</v>
      </c>
    </row>
    <row r="13" spans="1:3">
      <c r="A13" s="4" t="s">
        <v>75</v>
      </c>
      <c r="B13" s="5" t="n">
        <v>240</v>
      </c>
      <c r="C13" s="5" t="n">
        <v>248</v>
      </c>
    </row>
    <row r="14" spans="1:3">
      <c r="A14" s="4" t="s">
        <v>76</v>
      </c>
      <c r="B14" s="5" t="n">
        <v>386</v>
      </c>
      <c r="C14" s="5" t="n">
        <v>369</v>
      </c>
    </row>
    <row r="15" spans="1:3">
      <c r="A15" s="4" t="s">
        <v>77</v>
      </c>
      <c r="B15" s="5" t="n">
        <v>121</v>
      </c>
      <c r="C15" s="5" t="n">
        <v>118</v>
      </c>
    </row>
    <row r="16" spans="1:3">
      <c r="A16" s="4" t="s">
        <v>78</v>
      </c>
      <c r="B16" s="5" t="n">
        <v>125</v>
      </c>
      <c r="C16" s="5" t="n">
        <v>127</v>
      </c>
    </row>
    <row r="17" spans="1:3">
      <c r="A17" s="4" t="s">
        <v>79</v>
      </c>
      <c r="B17" s="5" t="n">
        <v>3581</v>
      </c>
      <c r="C17" s="5" t="n">
        <v>4144</v>
      </c>
    </row>
    <row r="18" spans="1:3">
      <c r="A18" s="3" t="s">
        <v>80</v>
      </c>
    </row>
    <row r="19" spans="1:3">
      <c r="A19" s="4" t="s">
        <v>81</v>
      </c>
      <c r="B19" s="5" t="n">
        <v>412</v>
      </c>
      <c r="C19" s="5" t="n">
        <v>535</v>
      </c>
    </row>
    <row r="20" spans="1:3">
      <c r="A20" s="4" t="s">
        <v>82</v>
      </c>
      <c r="B20" s="5" t="n">
        <v>392</v>
      </c>
      <c r="C20" s="5" t="n">
        <v>552</v>
      </c>
    </row>
    <row r="21" spans="1:3">
      <c r="A21" s="4" t="s">
        <v>83</v>
      </c>
      <c r="B21" s="5" t="n">
        <v>173</v>
      </c>
      <c r="C21" s="5" t="n">
        <v>171</v>
      </c>
    </row>
    <row r="22" spans="1:3">
      <c r="A22" s="4" t="s">
        <v>84</v>
      </c>
      <c r="B22" s="5" t="n">
        <v>9</v>
      </c>
      <c r="C22" s="5" t="n">
        <v>9</v>
      </c>
    </row>
    <row r="23" spans="1:3">
      <c r="A23" s="4" t="s">
        <v>85</v>
      </c>
      <c r="B23" s="5" t="n">
        <v>213</v>
      </c>
      <c r="C23" s="5" t="n">
        <v>292</v>
      </c>
    </row>
    <row r="24" spans="1:3">
      <c r="A24" s="4" t="s">
        <v>86</v>
      </c>
      <c r="B24" s="5" t="n">
        <v>1199</v>
      </c>
      <c r="C24" s="5" t="n">
        <v>1559</v>
      </c>
    </row>
    <row r="25" spans="1:3">
      <c r="A25" s="4" t="s">
        <v>87</v>
      </c>
      <c r="B25" s="5" t="n">
        <v>468</v>
      </c>
      <c r="C25" s="5" t="n">
        <v>526</v>
      </c>
    </row>
    <row r="26" spans="1:3">
      <c r="A26" s="4" t="s">
        <v>88</v>
      </c>
      <c r="B26" s="5" t="n">
        <v>168</v>
      </c>
      <c r="C26" s="5" t="n">
        <v>113</v>
      </c>
    </row>
    <row r="27" spans="1:3">
      <c r="A27" s="4" t="s">
        <v>89</v>
      </c>
      <c r="B27" s="5" t="n">
        <v>80</v>
      </c>
      <c r="C27" s="5" t="n">
        <v>78</v>
      </c>
    </row>
    <row r="28" spans="1:3">
      <c r="A28" s="4" t="s">
        <v>77</v>
      </c>
      <c r="B28" s="5" t="n">
        <v>59</v>
      </c>
      <c r="C28" s="5" t="n">
        <v>149</v>
      </c>
    </row>
    <row r="29" spans="1:3">
      <c r="A29" s="4" t="s">
        <v>84</v>
      </c>
      <c r="B29" s="5" t="n">
        <v>31</v>
      </c>
      <c r="C29" s="5" t="n">
        <v>34</v>
      </c>
    </row>
    <row r="30" spans="1:3">
      <c r="A30" s="4" t="s">
        <v>90</v>
      </c>
      <c r="B30" s="5" t="n">
        <v>470</v>
      </c>
      <c r="C30" s="5" t="n">
        <v>650</v>
      </c>
    </row>
    <row r="31" spans="1:3">
      <c r="A31" s="4" t="s">
        <v>91</v>
      </c>
      <c r="B31" s="5" t="n">
        <v>98</v>
      </c>
      <c r="C31" s="5" t="n">
        <v>90</v>
      </c>
    </row>
    <row r="32" spans="1:3">
      <c r="A32" s="4" t="s">
        <v>92</v>
      </c>
      <c r="B32" s="5" t="n">
        <v>197</v>
      </c>
      <c r="C32" s="5" t="n">
        <v>200</v>
      </c>
    </row>
    <row r="33" spans="1:3">
      <c r="A33" s="4" t="s">
        <v>93</v>
      </c>
      <c r="B33" s="5" t="n">
        <v>2770</v>
      </c>
      <c r="C33" s="5" t="n">
        <v>3399</v>
      </c>
    </row>
    <row r="34" spans="1:3">
      <c r="A34" s="3" t="s">
        <v>94</v>
      </c>
    </row>
    <row r="35" spans="1:3">
      <c r="A35" s="4" t="s">
        <v>95</v>
      </c>
      <c r="B35" s="5" t="n">
        <v>0</v>
      </c>
      <c r="C35" s="5" t="n">
        <v>0</v>
      </c>
    </row>
    <row r="36" spans="1:3">
      <c r="A36" s="4" t="s">
        <v>96</v>
      </c>
      <c r="B36" s="5" t="n">
        <v>0</v>
      </c>
      <c r="C36" s="5" t="n">
        <v>0</v>
      </c>
    </row>
    <row r="37" spans="1:3">
      <c r="A37" s="4" t="s">
        <v>97</v>
      </c>
      <c r="B37" s="5" t="n">
        <v>2093</v>
      </c>
      <c r="C37" s="5" t="n">
        <v>2088</v>
      </c>
    </row>
    <row r="38" spans="1:3">
      <c r="A38" s="4" t="s">
        <v>98</v>
      </c>
      <c r="B38" s="5" t="n">
        <v>-1030</v>
      </c>
      <c r="C38" s="5" t="n">
        <v>-1050</v>
      </c>
    </row>
    <row r="39" spans="1:3">
      <c r="A39" s="4" t="s">
        <v>99</v>
      </c>
      <c r="B39" s="5" t="n">
        <v>580</v>
      </c>
      <c r="C39" s="5" t="n">
        <v>488</v>
      </c>
    </row>
    <row r="40" spans="1:3">
      <c r="A40" s="4" t="s">
        <v>100</v>
      </c>
      <c r="B40" s="5" t="n">
        <v>-820</v>
      </c>
      <c r="C40" s="5" t="n">
        <v>-769</v>
      </c>
    </row>
    <row r="41" spans="1:3">
      <c r="A41" s="4" t="s">
        <v>101</v>
      </c>
      <c r="B41" s="5" t="n">
        <v>823</v>
      </c>
      <c r="C41" s="5" t="n">
        <v>757</v>
      </c>
    </row>
    <row r="42" spans="1:3">
      <c r="A42" s="4" t="s">
        <v>102</v>
      </c>
      <c r="B42" s="5" t="n">
        <v>-12</v>
      </c>
      <c r="C42" s="5" t="n">
        <v>-12</v>
      </c>
    </row>
    <row r="43" spans="1:3">
      <c r="A43" s="4" t="s">
        <v>103</v>
      </c>
      <c r="B43" s="5" t="n">
        <v>811</v>
      </c>
      <c r="C43" s="5" t="n">
        <v>745</v>
      </c>
    </row>
    <row r="44" spans="1:3">
      <c r="A44" s="4" t="s">
        <v>104</v>
      </c>
      <c r="B44" s="7" t="n">
        <v>3581</v>
      </c>
      <c r="C44" s="7" t="n">
        <v>41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3</v>
      </c>
    </row>
    <row r="2" spans="1:3">
      <c r="A2" s="4" t="s">
        <v>422</v>
      </c>
      <c r="B2" s="7" t="n">
        <v>392</v>
      </c>
      <c r="C2" s="7" t="n">
        <v>552</v>
      </c>
    </row>
    <row r="3" spans="1:3">
      <c r="A3" s="4" t="s">
        <v>313</v>
      </c>
    </row>
    <row r="4" spans="1:3">
      <c r="A4" s="4" t="s">
        <v>422</v>
      </c>
      <c r="B4" s="5" t="n">
        <v>52</v>
      </c>
      <c r="C4" s="5" t="n">
        <v>61</v>
      </c>
    </row>
    <row r="5" spans="1:3">
      <c r="A5" s="4" t="s">
        <v>314</v>
      </c>
    </row>
    <row r="6" spans="1:3">
      <c r="A6" s="4" t="s">
        <v>422</v>
      </c>
      <c r="B6" s="5" t="n">
        <v>252</v>
      </c>
      <c r="C6" s="5" t="n">
        <v>388</v>
      </c>
    </row>
    <row r="7" spans="1:3">
      <c r="A7" s="4" t="s">
        <v>312</v>
      </c>
    </row>
    <row r="8" spans="1:3">
      <c r="A8" s="4" t="s">
        <v>422</v>
      </c>
      <c r="B8" s="5" t="n">
        <v>76</v>
      </c>
      <c r="C8" s="5" t="n">
        <v>76</v>
      </c>
    </row>
    <row r="9" spans="1:3">
      <c r="A9" s="4" t="s">
        <v>316</v>
      </c>
    </row>
    <row r="10" spans="1:3">
      <c r="A10" s="4" t="s">
        <v>422</v>
      </c>
      <c r="B10" s="5" t="n">
        <v>12</v>
      </c>
      <c r="C10" s="5" t="n">
        <v>27</v>
      </c>
    </row>
    <row r="11" spans="1:3">
      <c r="A11" s="4" t="s">
        <v>317</v>
      </c>
    </row>
    <row r="12" spans="1:3">
      <c r="A12" s="4" t="s">
        <v>422</v>
      </c>
      <c r="B12" s="7" t="n">
        <v>380</v>
      </c>
      <c r="C12" s="7" t="n">
        <v>5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3</v>
      </c>
      <c r="B1" s="2" t="s">
        <v>1</v>
      </c>
    </row>
    <row r="2" spans="1:5">
      <c r="B2" s="2" t="s">
        <v>2</v>
      </c>
      <c r="C2" s="2" t="s">
        <v>24</v>
      </c>
      <c r="D2" s="2" t="s">
        <v>63</v>
      </c>
      <c r="E2" s="2" t="s">
        <v>389</v>
      </c>
    </row>
    <row r="3" spans="1:5">
      <c r="A3" s="4" t="s">
        <v>424</v>
      </c>
      <c r="B3" s="7" t="n">
        <v>571</v>
      </c>
      <c r="C3" s="7" t="n">
        <v>157</v>
      </c>
      <c r="D3" s="7" t="n">
        <v>294</v>
      </c>
      <c r="E3" s="7" t="n">
        <v>104</v>
      </c>
    </row>
    <row r="4" spans="1:5">
      <c r="A4" s="4" t="s">
        <v>425</v>
      </c>
      <c r="B4" s="5" t="n">
        <v>280</v>
      </c>
      <c r="C4" s="5" t="n">
        <v>87</v>
      </c>
    </row>
    <row r="5" spans="1:5">
      <c r="A5" s="4" t="s">
        <v>426</v>
      </c>
      <c r="B5" s="5" t="n">
        <v>-3</v>
      </c>
      <c r="C5" s="5" t="n">
        <v>-34</v>
      </c>
    </row>
    <row r="6" spans="1:5">
      <c r="A6" s="4" t="s">
        <v>427</v>
      </c>
      <c r="B6" s="7" t="n">
        <v>490</v>
      </c>
      <c r="C6" s="7" t="n">
        <v>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63</v>
      </c>
    </row>
    <row r="3" spans="1:3">
      <c r="A3" s="4" t="s">
        <v>429</v>
      </c>
      <c r="B3" s="7" t="n">
        <v>10</v>
      </c>
      <c r="C3" s="7" t="n">
        <v>8</v>
      </c>
    </row>
    <row r="4" spans="1:3">
      <c r="A4" s="4" t="s">
        <v>430</v>
      </c>
    </row>
    <row r="5" spans="1:3">
      <c r="A5" s="4" t="s">
        <v>385</v>
      </c>
      <c r="B5" s="4" t="s">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32</v>
      </c>
      <c r="B1" s="2" t="s">
        <v>1</v>
      </c>
    </row>
    <row r="2" spans="1:4">
      <c r="B2" s="2" t="s">
        <v>2</v>
      </c>
      <c r="C2" s="2" t="s">
        <v>24</v>
      </c>
      <c r="D2" s="2" t="s">
        <v>63</v>
      </c>
    </row>
    <row r="3" spans="1:4">
      <c r="A3" s="3" t="s">
        <v>179</v>
      </c>
    </row>
    <row r="4" spans="1:4">
      <c r="A4" s="4" t="s">
        <v>433</v>
      </c>
      <c r="B4" s="7" t="n">
        <v>294</v>
      </c>
      <c r="C4" s="7" t="n">
        <v>104</v>
      </c>
    </row>
    <row r="5" spans="1:4">
      <c r="A5" s="4" t="s">
        <v>320</v>
      </c>
      <c r="B5" s="5" t="n">
        <v>280</v>
      </c>
      <c r="C5" s="5" t="n">
        <v>87</v>
      </c>
    </row>
    <row r="6" spans="1:4">
      <c r="A6" s="4" t="s">
        <v>426</v>
      </c>
      <c r="B6" s="5" t="n">
        <v>-3</v>
      </c>
      <c r="C6" s="5" t="n">
        <v>-34</v>
      </c>
    </row>
    <row r="7" spans="1:4">
      <c r="A7" s="4" t="s">
        <v>434</v>
      </c>
      <c r="B7" s="5" t="n">
        <v>571</v>
      </c>
      <c r="C7" s="5" t="n">
        <v>157</v>
      </c>
    </row>
    <row r="8" spans="1:4">
      <c r="A8" s="4" t="s">
        <v>427</v>
      </c>
      <c r="B8" s="5" t="n">
        <v>490</v>
      </c>
      <c r="C8" s="7" t="n">
        <v>96</v>
      </c>
    </row>
    <row r="9" spans="1:4">
      <c r="A9" s="4" t="s">
        <v>429</v>
      </c>
      <c r="B9" s="7" t="n">
        <v>10</v>
      </c>
      <c r="D9" s="7" t="n">
        <v>8</v>
      </c>
    </row>
    <row r="10" spans="1:4">
      <c r="A10" s="4" t="s">
        <v>430</v>
      </c>
    </row>
    <row r="11" spans="1:4">
      <c r="A11" s="3" t="s">
        <v>435</v>
      </c>
    </row>
    <row r="12" spans="1:4">
      <c r="A12" s="4" t="s">
        <v>436</v>
      </c>
      <c r="B12" s="4" t="s">
        <v>4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7</v>
      </c>
      <c r="B1" s="2" t="s">
        <v>2</v>
      </c>
      <c r="C1" s="2" t="s">
        <v>63</v>
      </c>
    </row>
    <row r="2" spans="1:3">
      <c r="A2" s="3" t="s">
        <v>403</v>
      </c>
    </row>
    <row r="3" spans="1:3">
      <c r="A3" s="4" t="s">
        <v>72</v>
      </c>
      <c r="B3" s="7" t="n">
        <v>114</v>
      </c>
      <c r="C3" s="7" t="n">
        <v>131</v>
      </c>
    </row>
    <row r="4" spans="1:3">
      <c r="A4" s="4" t="s">
        <v>312</v>
      </c>
    </row>
    <row r="5" spans="1:3">
      <c r="A5" s="3" t="s">
        <v>403</v>
      </c>
    </row>
    <row r="6" spans="1:3">
      <c r="A6" s="4" t="s">
        <v>438</v>
      </c>
      <c r="B6" s="5" t="n">
        <v>83</v>
      </c>
      <c r="C6" s="5" t="n">
        <v>83</v>
      </c>
    </row>
    <row r="7" spans="1:3">
      <c r="A7" s="4" t="s">
        <v>439</v>
      </c>
      <c r="B7" s="7" t="n">
        <v>31</v>
      </c>
      <c r="C7" s="7" t="n">
        <v>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23</v>
      </c>
      <c r="D1" s="2" t="s">
        <v>1</v>
      </c>
    </row>
    <row r="2" spans="1:5">
      <c r="B2" s="2" t="s">
        <v>2</v>
      </c>
      <c r="C2" s="2" t="s">
        <v>24</v>
      </c>
      <c r="D2" s="2" t="s">
        <v>2</v>
      </c>
      <c r="E2" s="2" t="s">
        <v>24</v>
      </c>
    </row>
    <row r="3" spans="1:5">
      <c r="A3" s="3" t="s">
        <v>441</v>
      </c>
    </row>
    <row r="4" spans="1:5">
      <c r="A4" s="4" t="s">
        <v>298</v>
      </c>
      <c r="D4" s="7" t="n">
        <v>30</v>
      </c>
    </row>
    <row r="5" spans="1:5">
      <c r="A5" s="4" t="s">
        <v>442</v>
      </c>
      <c r="B5" s="7" t="n">
        <v>0</v>
      </c>
      <c r="C5" s="7" t="n">
        <v>12</v>
      </c>
      <c r="D5" s="5" t="n">
        <v>0</v>
      </c>
      <c r="E5" s="7" t="n">
        <v>14</v>
      </c>
    </row>
    <row r="6" spans="1:5">
      <c r="A6" s="4" t="s">
        <v>298</v>
      </c>
      <c r="B6" s="5" t="n">
        <v>11</v>
      </c>
      <c r="D6" s="5" t="n">
        <v>11</v>
      </c>
    </row>
    <row r="7" spans="1:5">
      <c r="A7" s="4" t="s">
        <v>443</v>
      </c>
    </row>
    <row r="8" spans="1:5">
      <c r="A8" s="3" t="s">
        <v>441</v>
      </c>
    </row>
    <row r="9" spans="1:5">
      <c r="A9" s="4" t="s">
        <v>298</v>
      </c>
      <c r="D9" s="5" t="n">
        <v>8</v>
      </c>
      <c r="E9" s="5" t="n">
        <v>19</v>
      </c>
    </row>
    <row r="10" spans="1:5">
      <c r="A10" s="4" t="s">
        <v>442</v>
      </c>
      <c r="D10" s="5" t="n">
        <v>0</v>
      </c>
      <c r="E10" s="5" t="n">
        <v>11</v>
      </c>
    </row>
    <row r="11" spans="1:5">
      <c r="A11" s="4" t="s">
        <v>444</v>
      </c>
      <c r="D11" s="5" t="n">
        <v>-5</v>
      </c>
      <c r="E11" s="5" t="n">
        <v>-16</v>
      </c>
    </row>
    <row r="12" spans="1:5">
      <c r="A12" s="4" t="s">
        <v>298</v>
      </c>
      <c r="B12" s="7" t="n">
        <v>3</v>
      </c>
      <c r="C12" s="7" t="n">
        <v>14</v>
      </c>
      <c r="D12" s="7" t="n">
        <v>3</v>
      </c>
      <c r="E12" s="7" t="n">
        <v>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63</v>
      </c>
      <c r="D1" s="2" t="s">
        <v>389</v>
      </c>
    </row>
    <row r="2" spans="1:4">
      <c r="A2" s="4" t="s">
        <v>446</v>
      </c>
    </row>
    <row r="3" spans="1:4">
      <c r="A3" s="3" t="s">
        <v>447</v>
      </c>
    </row>
    <row r="4" spans="1:4">
      <c r="A4" s="4" t="s">
        <v>379</v>
      </c>
      <c r="C4" s="7" t="n">
        <v>369</v>
      </c>
      <c r="D4" s="7" t="n">
        <v>281</v>
      </c>
    </row>
    <row r="5" spans="1:4">
      <c r="A5" s="4" t="s">
        <v>448</v>
      </c>
    </row>
    <row r="6" spans="1:4">
      <c r="A6" s="3" t="s">
        <v>447</v>
      </c>
    </row>
    <row r="7" spans="1:4">
      <c r="A7" s="4" t="s">
        <v>379</v>
      </c>
      <c r="B7" s="7" t="n">
        <v>41</v>
      </c>
      <c r="C7" s="5" t="n">
        <v>91</v>
      </c>
    </row>
    <row r="8" spans="1:4">
      <c r="A8" s="4" t="s">
        <v>449</v>
      </c>
    </row>
    <row r="9" spans="1:4">
      <c r="A9" s="3" t="s">
        <v>447</v>
      </c>
    </row>
    <row r="10" spans="1:4">
      <c r="A10" s="4" t="s">
        <v>379</v>
      </c>
      <c r="B10" s="5" t="n">
        <v>-30</v>
      </c>
      <c r="C10" s="5" t="n">
        <v>-56</v>
      </c>
    </row>
    <row r="11" spans="1:4">
      <c r="A11" s="4" t="s">
        <v>378</v>
      </c>
    </row>
    <row r="12" spans="1:4">
      <c r="A12" s="3" t="s">
        <v>447</v>
      </c>
    </row>
    <row r="13" spans="1:4">
      <c r="A13" s="4" t="s">
        <v>379</v>
      </c>
      <c r="B13" s="5" t="n">
        <v>-5</v>
      </c>
      <c r="C13" s="5" t="n">
        <v>1</v>
      </c>
    </row>
    <row r="14" spans="1:4">
      <c r="A14" s="4" t="s">
        <v>450</v>
      </c>
    </row>
    <row r="15" spans="1:4">
      <c r="A15" s="3" t="s">
        <v>447</v>
      </c>
    </row>
    <row r="16" spans="1:4">
      <c r="A16" s="4" t="s">
        <v>379</v>
      </c>
      <c r="B16" s="5" t="n">
        <v>0</v>
      </c>
      <c r="C16" s="5" t="n">
        <v>61</v>
      </c>
    </row>
    <row r="17" spans="1:4">
      <c r="A17" s="4" t="s">
        <v>451</v>
      </c>
    </row>
    <row r="18" spans="1:4">
      <c r="A18" s="3" t="s">
        <v>447</v>
      </c>
    </row>
    <row r="19" spans="1:4">
      <c r="A19" s="4" t="s">
        <v>379</v>
      </c>
      <c r="B19" s="5" t="n">
        <v>8</v>
      </c>
      <c r="C19" s="5" t="n">
        <v>-8</v>
      </c>
    </row>
    <row r="20" spans="1:4">
      <c r="A20" s="4" t="s">
        <v>452</v>
      </c>
    </row>
    <row r="21" spans="1:4">
      <c r="A21" s="3" t="s">
        <v>447</v>
      </c>
    </row>
    <row r="22" spans="1:4">
      <c r="A22" s="4" t="s">
        <v>379</v>
      </c>
      <c r="B22" s="5" t="n">
        <v>0</v>
      </c>
      <c r="C22" s="5" t="n">
        <v>-8</v>
      </c>
    </row>
    <row r="23" spans="1:4">
      <c r="A23" s="4" t="s">
        <v>453</v>
      </c>
    </row>
    <row r="24" spans="1:4">
      <c r="A24" s="3" t="s">
        <v>447</v>
      </c>
    </row>
    <row r="25" spans="1:4">
      <c r="A25" s="4" t="s">
        <v>379</v>
      </c>
      <c r="B25" s="5" t="n">
        <v>383</v>
      </c>
      <c r="C25" s="5" t="n">
        <v>362</v>
      </c>
    </row>
    <row r="26" spans="1:4">
      <c r="A26" s="4" t="s">
        <v>454</v>
      </c>
    </row>
    <row r="27" spans="1:4">
      <c r="A27" s="3" t="s">
        <v>447</v>
      </c>
    </row>
    <row r="28" spans="1:4">
      <c r="A28" s="4" t="s">
        <v>379</v>
      </c>
      <c r="B28" s="5" t="n">
        <v>6</v>
      </c>
      <c r="C28" s="5" t="n">
        <v>12</v>
      </c>
    </row>
    <row r="29" spans="1:4">
      <c r="A29" s="4" t="s">
        <v>455</v>
      </c>
    </row>
    <row r="30" spans="1:4">
      <c r="A30" s="3" t="s">
        <v>447</v>
      </c>
    </row>
    <row r="31" spans="1:4">
      <c r="A31" s="4" t="s">
        <v>379</v>
      </c>
      <c r="B31" s="5" t="n">
        <v>-3</v>
      </c>
      <c r="C31" s="5" t="n">
        <v>-5</v>
      </c>
    </row>
    <row r="32" spans="1:4">
      <c r="A32" s="4" t="s">
        <v>456</v>
      </c>
    </row>
    <row r="33" spans="1:4">
      <c r="A33" s="3" t="s">
        <v>447</v>
      </c>
    </row>
    <row r="34" spans="1:4">
      <c r="A34" s="4" t="s">
        <v>379</v>
      </c>
      <c r="B34" s="7" t="n">
        <v>386</v>
      </c>
      <c r="C34" s="5" t="n">
        <v>369</v>
      </c>
    </row>
    <row r="35" spans="1:4">
      <c r="A35" s="4" t="s">
        <v>457</v>
      </c>
    </row>
    <row r="36" spans="1:4">
      <c r="A36" s="3" t="s">
        <v>447</v>
      </c>
    </row>
    <row r="37" spans="1:4">
      <c r="A37" s="4" t="s">
        <v>379</v>
      </c>
      <c r="C37" s="5" t="n">
        <v>56</v>
      </c>
    </row>
    <row r="38" spans="1:4">
      <c r="A38" s="4" t="s">
        <v>458</v>
      </c>
    </row>
    <row r="39" spans="1:4">
      <c r="A39" s="3" t="s">
        <v>447</v>
      </c>
    </row>
    <row r="40" spans="1:4">
      <c r="A40" s="4" t="s">
        <v>379</v>
      </c>
      <c r="C40" s="7" t="n">
        <v>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9</v>
      </c>
      <c r="B1" s="2" t="s">
        <v>1</v>
      </c>
    </row>
    <row r="2" spans="1:4">
      <c r="B2" s="2" t="s">
        <v>2</v>
      </c>
      <c r="C2" s="2" t="s">
        <v>24</v>
      </c>
      <c r="D2" s="2" t="s">
        <v>63</v>
      </c>
    </row>
    <row r="3" spans="1:4">
      <c r="A3" s="3" t="s">
        <v>460</v>
      </c>
    </row>
    <row r="4" spans="1:4">
      <c r="A4" s="4" t="s">
        <v>461</v>
      </c>
      <c r="B4" s="7" t="n">
        <v>16</v>
      </c>
      <c r="D4" s="7" t="n">
        <v>22</v>
      </c>
    </row>
    <row r="5" spans="1:4">
      <c r="A5" s="4" t="s">
        <v>68</v>
      </c>
      <c r="B5" s="5" t="n">
        <v>380</v>
      </c>
      <c r="D5" s="5" t="n">
        <v>416</v>
      </c>
    </row>
    <row r="6" spans="1:4">
      <c r="A6" s="4" t="s">
        <v>462</v>
      </c>
    </row>
    <row r="7" spans="1:4">
      <c r="A7" s="3" t="s">
        <v>460</v>
      </c>
    </row>
    <row r="8" spans="1:4">
      <c r="A8" s="4" t="s">
        <v>463</v>
      </c>
      <c r="B8" s="5" t="n">
        <v>38</v>
      </c>
      <c r="C8" s="7" t="n">
        <v>151</v>
      </c>
    </row>
    <row r="9" spans="1:4">
      <c r="A9" s="4" t="s">
        <v>68</v>
      </c>
      <c r="B9" s="5" t="n">
        <v>2</v>
      </c>
      <c r="D9" s="5" t="n">
        <v>1</v>
      </c>
    </row>
    <row r="10" spans="1:4">
      <c r="A10" s="4" t="s">
        <v>422</v>
      </c>
      <c r="B10" s="5" t="n">
        <v>27</v>
      </c>
      <c r="D10" s="5" t="n">
        <v>41</v>
      </c>
    </row>
    <row r="11" spans="1:4">
      <c r="A11" s="4" t="s">
        <v>464</v>
      </c>
    </row>
    <row r="12" spans="1:4">
      <c r="A12" s="3" t="s">
        <v>460</v>
      </c>
    </row>
    <row r="13" spans="1:4">
      <c r="A13" s="4" t="s">
        <v>465</v>
      </c>
      <c r="B13" s="5" t="n">
        <v>3</v>
      </c>
      <c r="C13" s="5" t="n">
        <v>15</v>
      </c>
    </row>
    <row r="14" spans="1:4">
      <c r="A14" s="4" t="s">
        <v>457</v>
      </c>
    </row>
    <row r="15" spans="1:4">
      <c r="A15" s="3" t="s">
        <v>460</v>
      </c>
    </row>
    <row r="16" spans="1:4">
      <c r="A16" s="4" t="s">
        <v>463</v>
      </c>
      <c r="B16" s="5" t="n">
        <v>3</v>
      </c>
      <c r="C16" s="7" t="n">
        <v>8</v>
      </c>
    </row>
    <row r="17" spans="1:4">
      <c r="A17" s="4" t="s">
        <v>466</v>
      </c>
      <c r="B17" s="7" t="n">
        <v>8</v>
      </c>
      <c r="D17" s="7" t="n">
        <v>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23</v>
      </c>
      <c r="D1" s="2" t="s">
        <v>1</v>
      </c>
    </row>
    <row r="2" spans="1:5">
      <c r="B2" s="2" t="s">
        <v>2</v>
      </c>
      <c r="C2" s="2" t="s">
        <v>24</v>
      </c>
      <c r="D2" s="2" t="s">
        <v>2</v>
      </c>
      <c r="E2" s="2" t="s">
        <v>24</v>
      </c>
    </row>
    <row r="3" spans="1:5">
      <c r="A3" s="4" t="s">
        <v>468</v>
      </c>
    </row>
    <row r="4" spans="1:5">
      <c r="A4" s="3" t="s">
        <v>265</v>
      </c>
    </row>
    <row r="5" spans="1:5">
      <c r="A5" s="4" t="s">
        <v>469</v>
      </c>
      <c r="B5" s="7" t="n">
        <v>0</v>
      </c>
      <c r="C5" s="7" t="n">
        <v>0</v>
      </c>
      <c r="D5" s="7" t="n">
        <v>0</v>
      </c>
      <c r="E5" s="7" t="n">
        <v>0</v>
      </c>
    </row>
    <row r="6" spans="1:5">
      <c r="A6" s="4" t="s">
        <v>470</v>
      </c>
      <c r="B6" s="5" t="n">
        <v>0</v>
      </c>
      <c r="C6" s="5" t="n">
        <v>0</v>
      </c>
      <c r="D6" s="5" t="n">
        <v>1</v>
      </c>
      <c r="E6" s="5" t="n">
        <v>1</v>
      </c>
    </row>
    <row r="7" spans="1:5">
      <c r="A7" s="4" t="s">
        <v>471</v>
      </c>
      <c r="B7" s="5" t="n">
        <v>-1</v>
      </c>
      <c r="C7" s="5" t="n">
        <v>0</v>
      </c>
      <c r="D7" s="5" t="n">
        <v>-2</v>
      </c>
      <c r="E7" s="5" t="n">
        <v>-1</v>
      </c>
    </row>
    <row r="8" spans="1:5">
      <c r="A8" s="4" t="s">
        <v>472</v>
      </c>
      <c r="B8" s="5" t="n">
        <v>1</v>
      </c>
      <c r="C8" s="5" t="n">
        <v>1</v>
      </c>
      <c r="D8" s="5" t="n">
        <v>1</v>
      </c>
      <c r="E8" s="5" t="n">
        <v>1</v>
      </c>
    </row>
    <row r="9" spans="1:5">
      <c r="A9" s="4" t="s">
        <v>473</v>
      </c>
      <c r="B9" s="5" t="n">
        <v>0</v>
      </c>
      <c r="C9" s="5" t="n">
        <v>1</v>
      </c>
      <c r="D9" s="5" t="n">
        <v>0</v>
      </c>
      <c r="E9" s="5" t="n">
        <v>1</v>
      </c>
    </row>
    <row r="10" spans="1:5">
      <c r="A10" s="4" t="s">
        <v>474</v>
      </c>
    </row>
    <row r="11" spans="1:5">
      <c r="A11" s="3" t="s">
        <v>265</v>
      </c>
    </row>
    <row r="12" spans="1:5">
      <c r="A12" s="4" t="s">
        <v>469</v>
      </c>
      <c r="B12" s="5" t="n">
        <v>0</v>
      </c>
      <c r="C12" s="5" t="n">
        <v>1</v>
      </c>
      <c r="D12" s="5" t="n">
        <v>0</v>
      </c>
      <c r="E12" s="5" t="n">
        <v>1</v>
      </c>
    </row>
    <row r="13" spans="1:5">
      <c r="A13" s="4" t="s">
        <v>470</v>
      </c>
      <c r="B13" s="5" t="n">
        <v>13</v>
      </c>
      <c r="C13" s="5" t="n">
        <v>16</v>
      </c>
      <c r="D13" s="5" t="n">
        <v>26</v>
      </c>
      <c r="E13" s="5" t="n">
        <v>33</v>
      </c>
    </row>
    <row r="14" spans="1:5">
      <c r="A14" s="4" t="s">
        <v>471</v>
      </c>
      <c r="B14" s="5" t="n">
        <v>-19</v>
      </c>
      <c r="C14" s="5" t="n">
        <v>-23</v>
      </c>
      <c r="D14" s="5" t="n">
        <v>-37</v>
      </c>
      <c r="E14" s="5" t="n">
        <v>-46</v>
      </c>
    </row>
    <row r="15" spans="1:5">
      <c r="A15" s="4" t="s">
        <v>472</v>
      </c>
      <c r="B15" s="5" t="n">
        <v>7</v>
      </c>
      <c r="C15" s="5" t="n">
        <v>7</v>
      </c>
      <c r="D15" s="5" t="n">
        <v>15</v>
      </c>
      <c r="E15" s="5" t="n">
        <v>14</v>
      </c>
    </row>
    <row r="16" spans="1:5">
      <c r="A16" s="4" t="s">
        <v>473</v>
      </c>
      <c r="B16" s="5" t="n">
        <v>1</v>
      </c>
      <c r="C16" s="7" t="n">
        <v>1</v>
      </c>
      <c r="D16" s="5" t="n">
        <v>4</v>
      </c>
      <c r="E16" s="7" t="n">
        <v>2</v>
      </c>
    </row>
    <row r="17" spans="1:5">
      <c r="A17" s="4" t="s">
        <v>475</v>
      </c>
      <c r="D17" s="5" t="n">
        <v>18</v>
      </c>
    </row>
    <row r="18" spans="1:5">
      <c r="A18" s="4" t="s">
        <v>476</v>
      </c>
      <c r="B18" s="7" t="n">
        <v>36</v>
      </c>
      <c r="D18" s="7" t="n">
        <v>3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3</v>
      </c>
    </row>
    <row r="2" spans="1:3">
      <c r="A2" s="4" t="s">
        <v>478</v>
      </c>
    </row>
    <row r="3" spans="1:3">
      <c r="A3" s="3" t="s">
        <v>479</v>
      </c>
    </row>
    <row r="4" spans="1:3">
      <c r="A4" s="4" t="s">
        <v>480</v>
      </c>
      <c r="B4" s="7" t="n">
        <v>15</v>
      </c>
      <c r="C4" s="7" t="n">
        <v>12</v>
      </c>
    </row>
    <row r="5" spans="1:3">
      <c r="A5" s="4" t="s">
        <v>481</v>
      </c>
      <c r="B5" s="5" t="n">
        <v>3</v>
      </c>
      <c r="C5" s="5" t="n">
        <v>3</v>
      </c>
    </row>
    <row r="6" spans="1:3">
      <c r="A6" s="4" t="s">
        <v>482</v>
      </c>
      <c r="B6" s="5" t="n">
        <v>15</v>
      </c>
      <c r="C6" s="5" t="n">
        <v>12</v>
      </c>
    </row>
    <row r="7" spans="1:3">
      <c r="A7" s="4" t="s">
        <v>483</v>
      </c>
    </row>
    <row r="8" spans="1:3">
      <c r="A8" s="3" t="s">
        <v>479</v>
      </c>
    </row>
    <row r="9" spans="1:3">
      <c r="A9" s="4" t="s">
        <v>480</v>
      </c>
      <c r="B9" s="5" t="n">
        <v>20</v>
      </c>
      <c r="C9" s="5" t="n">
        <v>14</v>
      </c>
    </row>
    <row r="10" spans="1:3">
      <c r="A10" s="4" t="s">
        <v>481</v>
      </c>
      <c r="B10" s="5" t="n">
        <v>115</v>
      </c>
      <c r="C10" s="5" t="n">
        <v>107</v>
      </c>
    </row>
    <row r="11" spans="1:3">
      <c r="A11" s="4" t="s">
        <v>482</v>
      </c>
      <c r="B11" s="5" t="n">
        <v>20</v>
      </c>
      <c r="C11" s="5" t="n">
        <v>14</v>
      </c>
    </row>
    <row r="12" spans="1:3">
      <c r="A12" s="4" t="s">
        <v>484</v>
      </c>
    </row>
    <row r="13" spans="1:3">
      <c r="A13" s="3" t="s">
        <v>479</v>
      </c>
    </row>
    <row r="14" spans="1:3">
      <c r="A14" s="4" t="s">
        <v>480</v>
      </c>
      <c r="B14" s="5" t="n">
        <v>131</v>
      </c>
      <c r="C14" s="5" t="n">
        <v>124</v>
      </c>
    </row>
    <row r="15" spans="1:3">
      <c r="A15" s="4" t="s">
        <v>481</v>
      </c>
      <c r="B15" s="5" t="n">
        <v>23</v>
      </c>
      <c r="C15" s="5" t="n">
        <v>33</v>
      </c>
    </row>
    <row r="16" spans="1:3">
      <c r="A16" s="4" t="s">
        <v>482</v>
      </c>
      <c r="B16" s="5" t="n">
        <v>131</v>
      </c>
      <c r="C16" s="5" t="n">
        <v>124</v>
      </c>
    </row>
    <row r="17" spans="1:3">
      <c r="A17" s="4" t="s">
        <v>485</v>
      </c>
    </row>
    <row r="18" spans="1:3">
      <c r="A18" s="3" t="s">
        <v>479</v>
      </c>
    </row>
    <row r="19" spans="1:3">
      <c r="A19" s="4" t="s">
        <v>480</v>
      </c>
      <c r="B19" s="5" t="n">
        <v>34</v>
      </c>
      <c r="C19" s="5" t="n">
        <v>30</v>
      </c>
    </row>
    <row r="20" spans="1:3">
      <c r="A20" s="4" t="s">
        <v>481</v>
      </c>
      <c r="B20" s="5" t="n">
        <v>10</v>
      </c>
      <c r="C20" s="5" t="n">
        <v>9</v>
      </c>
    </row>
    <row r="21" spans="1:3">
      <c r="A21" s="4" t="s">
        <v>482</v>
      </c>
      <c r="B21" s="5" t="n">
        <v>34</v>
      </c>
      <c r="C21" s="5" t="n">
        <v>30</v>
      </c>
    </row>
    <row r="22" spans="1:3">
      <c r="A22" s="4" t="s">
        <v>486</v>
      </c>
    </row>
    <row r="23" spans="1:3">
      <c r="A23" s="3" t="s">
        <v>479</v>
      </c>
    </row>
    <row r="24" spans="1:3">
      <c r="A24" s="4" t="s">
        <v>480</v>
      </c>
      <c r="B24" s="5" t="n">
        <v>36</v>
      </c>
      <c r="C24" s="5" t="n">
        <v>34</v>
      </c>
    </row>
    <row r="25" spans="1:3">
      <c r="A25" s="4" t="s">
        <v>481</v>
      </c>
      <c r="B25" s="5" t="n">
        <v>2</v>
      </c>
      <c r="C25" s="5" t="n">
        <v>2</v>
      </c>
    </row>
    <row r="26" spans="1:3">
      <c r="A26" s="4" t="s">
        <v>482</v>
      </c>
      <c r="B26" s="5" t="n">
        <v>24</v>
      </c>
      <c r="C26" s="5" t="n">
        <v>22</v>
      </c>
    </row>
    <row r="27" spans="1:3">
      <c r="A27" s="4" t="s">
        <v>487</v>
      </c>
    </row>
    <row r="28" spans="1:3">
      <c r="A28" s="3" t="s">
        <v>479</v>
      </c>
    </row>
    <row r="29" spans="1:3">
      <c r="A29" s="4" t="s">
        <v>488</v>
      </c>
      <c r="B29" s="5" t="n">
        <v>26</v>
      </c>
      <c r="C29" s="5" t="n">
        <v>28</v>
      </c>
    </row>
    <row r="30" spans="1:3">
      <c r="A30" s="4" t="s">
        <v>489</v>
      </c>
      <c r="B30" s="5" t="n">
        <v>60</v>
      </c>
      <c r="C30" s="5" t="n">
        <v>60</v>
      </c>
    </row>
    <row r="31" spans="1:3">
      <c r="A31" s="4" t="s">
        <v>490</v>
      </c>
    </row>
    <row r="32" spans="1:3">
      <c r="A32" s="3" t="s">
        <v>479</v>
      </c>
    </row>
    <row r="33" spans="1:3">
      <c r="A33" s="4" t="s">
        <v>488</v>
      </c>
      <c r="B33" s="5" t="n">
        <v>8</v>
      </c>
      <c r="C33" s="5" t="n">
        <v>11</v>
      </c>
    </row>
    <row r="34" spans="1:3">
      <c r="A34" s="4" t="s">
        <v>489</v>
      </c>
      <c r="B34" s="5" t="n">
        <v>16</v>
      </c>
      <c r="C34" s="5" t="n">
        <v>22</v>
      </c>
    </row>
    <row r="35" spans="1:3">
      <c r="A35" s="4" t="s">
        <v>491</v>
      </c>
    </row>
    <row r="36" spans="1:3">
      <c r="A36" s="3" t="s">
        <v>479</v>
      </c>
    </row>
    <row r="37" spans="1:3">
      <c r="A37" s="4" t="s">
        <v>488</v>
      </c>
      <c r="B37" s="5" t="n">
        <v>57</v>
      </c>
      <c r="C37" s="5" t="n">
        <v>56</v>
      </c>
    </row>
    <row r="38" spans="1:3">
      <c r="A38" s="4" t="s">
        <v>489</v>
      </c>
      <c r="B38" s="7" t="n">
        <v>49</v>
      </c>
      <c r="C38" s="7"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5</v>
      </c>
      <c r="B1" s="2" t="s">
        <v>2</v>
      </c>
      <c r="C1" s="2" t="s">
        <v>63</v>
      </c>
    </row>
    <row r="2" spans="1:3">
      <c r="A2" s="3" t="s">
        <v>66</v>
      </c>
    </row>
    <row r="3" spans="1:3">
      <c r="A3" s="4" t="s">
        <v>106</v>
      </c>
      <c r="B3" s="7" t="n">
        <v>14</v>
      </c>
      <c r="C3" s="7" t="n">
        <v>14</v>
      </c>
    </row>
    <row r="4" spans="1:3">
      <c r="A4" s="3" t="s">
        <v>107</v>
      </c>
    </row>
    <row r="5" spans="1:3">
      <c r="A5" s="4" t="s">
        <v>108</v>
      </c>
      <c r="B5" s="5" t="n">
        <v>324</v>
      </c>
      <c r="C5" s="5" t="n">
        <v>324</v>
      </c>
    </row>
    <row r="6" spans="1:3">
      <c r="A6" s="4" t="s">
        <v>109</v>
      </c>
      <c r="B6" s="5" t="n">
        <v>35</v>
      </c>
      <c r="C6" s="5" t="n">
        <v>36</v>
      </c>
    </row>
    <row r="7" spans="1:3">
      <c r="A7" s="3" t="s">
        <v>110</v>
      </c>
    </row>
    <row r="8" spans="1:3">
      <c r="A8" s="4" t="s">
        <v>111</v>
      </c>
      <c r="B8" s="7" t="n">
        <v>114</v>
      </c>
      <c r="C8" s="7" t="n">
        <v>100</v>
      </c>
    </row>
    <row r="9" spans="1:3">
      <c r="A9" s="3" t="s">
        <v>94</v>
      </c>
    </row>
    <row r="10" spans="1:3">
      <c r="A10" s="4" t="s">
        <v>112</v>
      </c>
      <c r="B10" s="9" t="n">
        <v>0.001</v>
      </c>
      <c r="C10" s="9" t="n">
        <v>0.001</v>
      </c>
    </row>
    <row r="11" spans="1:3">
      <c r="A11" s="4" t="s">
        <v>113</v>
      </c>
      <c r="B11" s="5" t="n">
        <v>50000000</v>
      </c>
      <c r="C11" s="5" t="n">
        <v>50000000</v>
      </c>
    </row>
    <row r="12" spans="1:3">
      <c r="A12" s="4" t="s">
        <v>114</v>
      </c>
      <c r="B12" s="5" t="n">
        <v>0</v>
      </c>
      <c r="C12" s="5" t="n">
        <v>0</v>
      </c>
    </row>
    <row r="13" spans="1:3">
      <c r="A13" s="4" t="s">
        <v>115</v>
      </c>
      <c r="B13" s="5" t="n">
        <v>0</v>
      </c>
      <c r="C13" s="5" t="n">
        <v>0</v>
      </c>
    </row>
    <row r="14" spans="1:3">
      <c r="A14" s="4" t="s">
        <v>116</v>
      </c>
      <c r="B14" s="9" t="n">
        <v>0.001</v>
      </c>
      <c r="C14" s="9" t="n">
        <v>0.001</v>
      </c>
    </row>
    <row r="15" spans="1:3">
      <c r="A15" s="4" t="s">
        <v>117</v>
      </c>
      <c r="B15" s="5" t="n">
        <v>300000000</v>
      </c>
      <c r="C15" s="5" t="n">
        <v>300000000</v>
      </c>
    </row>
    <row r="16" spans="1:3">
      <c r="A16" s="4" t="s">
        <v>118</v>
      </c>
      <c r="B16" s="5" t="n">
        <v>176441681</v>
      </c>
      <c r="C16" s="5" t="n">
        <v>175913310</v>
      </c>
    </row>
    <row r="17" spans="1:3">
      <c r="A17" s="4" t="s">
        <v>119</v>
      </c>
      <c r="B17" s="5" t="n">
        <v>139877935</v>
      </c>
      <c r="C17" s="5" t="n">
        <v>142803782</v>
      </c>
    </row>
    <row r="18" spans="1:3">
      <c r="A18" s="4" t="s">
        <v>120</v>
      </c>
      <c r="B18" s="5" t="n">
        <v>36563746</v>
      </c>
      <c r="C18" s="5" t="n">
        <v>331095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s>
  <sheetData>
    <row r="1" spans="1:5">
      <c r="A1" s="1" t="s">
        <v>492</v>
      </c>
      <c r="B1" s="2" t="s">
        <v>23</v>
      </c>
      <c r="C1" s="2" t="s">
        <v>1</v>
      </c>
      <c r="D1" s="2" t="s">
        <v>493</v>
      </c>
    </row>
    <row r="2" spans="1:5">
      <c r="B2" s="2" t="s">
        <v>2</v>
      </c>
      <c r="C2" s="2" t="s">
        <v>2</v>
      </c>
      <c r="D2" s="2" t="s">
        <v>63</v>
      </c>
      <c r="E2" s="2" t="s">
        <v>494</v>
      </c>
    </row>
    <row r="3" spans="1:5">
      <c r="A3" s="3" t="s">
        <v>495</v>
      </c>
    </row>
    <row r="4" spans="1:5">
      <c r="A4" s="4" t="s">
        <v>496</v>
      </c>
      <c r="D4" s="7" t="n">
        <v>700</v>
      </c>
    </row>
    <row r="5" spans="1:5">
      <c r="A5" s="4" t="s">
        <v>90</v>
      </c>
      <c r="B5" s="7" t="n">
        <v>470</v>
      </c>
      <c r="C5" s="7" t="n">
        <v>470</v>
      </c>
      <c r="D5" s="7" t="n">
        <v>650</v>
      </c>
    </row>
    <row r="6" spans="1:5">
      <c r="A6" s="4" t="s">
        <v>497</v>
      </c>
      <c r="B6" s="5" t="n">
        <v>3</v>
      </c>
      <c r="C6" s="7" t="n">
        <v>7</v>
      </c>
    </row>
    <row r="7" spans="1:5">
      <c r="A7" s="4" t="s">
        <v>498</v>
      </c>
    </row>
    <row r="8" spans="1:5">
      <c r="A8" s="3" t="s">
        <v>495</v>
      </c>
    </row>
    <row r="9" spans="1:5">
      <c r="A9" s="4" t="s">
        <v>499</v>
      </c>
      <c r="C9" s="4" t="s">
        <v>500</v>
      </c>
    </row>
    <row r="10" spans="1:5">
      <c r="A10" s="4" t="s">
        <v>501</v>
      </c>
    </row>
    <row r="11" spans="1:5">
      <c r="A11" s="3" t="s">
        <v>495</v>
      </c>
    </row>
    <row r="12" spans="1:5">
      <c r="A12" s="4" t="s">
        <v>502</v>
      </c>
      <c r="C12" s="4" t="s">
        <v>503</v>
      </c>
    </row>
    <row r="13" spans="1:5">
      <c r="A13" s="4" t="s">
        <v>504</v>
      </c>
    </row>
    <row r="14" spans="1:5">
      <c r="A14" s="3" t="s">
        <v>495</v>
      </c>
    </row>
    <row r="15" spans="1:5">
      <c r="A15" s="4" t="s">
        <v>505</v>
      </c>
      <c r="B15" s="5" t="n">
        <v>500</v>
      </c>
      <c r="C15" s="7" t="n">
        <v>500</v>
      </c>
    </row>
    <row r="16" spans="1:5">
      <c r="A16" s="4" t="s">
        <v>506</v>
      </c>
    </row>
    <row r="17" spans="1:5">
      <c r="A17" s="3" t="s">
        <v>495</v>
      </c>
    </row>
    <row r="18" spans="1:5">
      <c r="A18" s="4" t="s">
        <v>507</v>
      </c>
      <c r="C18" s="4" t="s">
        <v>508</v>
      </c>
    </row>
    <row r="19" spans="1:5">
      <c r="A19" s="4" t="s">
        <v>505</v>
      </c>
      <c r="E19" s="7" t="n">
        <v>1000</v>
      </c>
    </row>
    <row r="20" spans="1:5">
      <c r="A20" s="4" t="s">
        <v>509</v>
      </c>
      <c r="C20" s="4" t="s">
        <v>510</v>
      </c>
    </row>
    <row r="21" spans="1:5">
      <c r="A21" s="4" t="s">
        <v>511</v>
      </c>
      <c r="C21" s="4" t="s">
        <v>512</v>
      </c>
    </row>
    <row r="22" spans="1:5">
      <c r="A22" s="4" t="s">
        <v>513</v>
      </c>
      <c r="C22" s="4" t="s">
        <v>386</v>
      </c>
    </row>
    <row r="23" spans="1:5">
      <c r="A23" s="4" t="s">
        <v>514</v>
      </c>
      <c r="C23" s="4" t="s">
        <v>515</v>
      </c>
    </row>
    <row r="24" spans="1:5">
      <c r="A24" s="4" t="s">
        <v>516</v>
      </c>
      <c r="B24" s="7" t="n">
        <v>1200</v>
      </c>
      <c r="C24" s="7" t="n">
        <v>1200</v>
      </c>
    </row>
    <row r="25" spans="1:5">
      <c r="A25" s="4" t="s">
        <v>517</v>
      </c>
      <c r="B25" s="4" t="s">
        <v>386</v>
      </c>
      <c r="C25" s="4" t="s">
        <v>386</v>
      </c>
    </row>
    <row r="26" spans="1:5">
      <c r="A26" s="4" t="s">
        <v>518</v>
      </c>
      <c r="B26" s="4" t="s">
        <v>351</v>
      </c>
      <c r="C26" s="4" t="s">
        <v>351</v>
      </c>
    </row>
    <row r="27" spans="1:5">
      <c r="A27" s="4" t="s">
        <v>519</v>
      </c>
      <c r="B27" s="7" t="n">
        <v>980</v>
      </c>
      <c r="C27" s="7" t="n">
        <v>980</v>
      </c>
    </row>
    <row r="28" spans="1:5">
      <c r="A28" s="4" t="s">
        <v>520</v>
      </c>
    </row>
    <row r="29" spans="1:5">
      <c r="A29" s="3" t="s">
        <v>495</v>
      </c>
    </row>
    <row r="30" spans="1:5">
      <c r="A30" s="4" t="s">
        <v>521</v>
      </c>
      <c r="C30" s="4" t="s">
        <v>522</v>
      </c>
    </row>
    <row r="31" spans="1:5">
      <c r="A31" s="4" t="s">
        <v>523</v>
      </c>
      <c r="B31" s="5" t="n">
        <v>200</v>
      </c>
      <c r="C31" s="7" t="n">
        <v>200</v>
      </c>
    </row>
    <row r="32" spans="1:5">
      <c r="A32" s="4" t="s">
        <v>524</v>
      </c>
      <c r="C32" s="5" t="n">
        <v>200</v>
      </c>
    </row>
    <row r="33" spans="1:5">
      <c r="A33" s="4" t="s">
        <v>525</v>
      </c>
      <c r="B33" s="5" t="n">
        <v>1100</v>
      </c>
      <c r="C33" s="7" t="n">
        <v>1100</v>
      </c>
    </row>
    <row r="34" spans="1:5">
      <c r="A34" s="4" t="s">
        <v>526</v>
      </c>
    </row>
    <row r="35" spans="1:5">
      <c r="A35" s="3" t="s">
        <v>495</v>
      </c>
    </row>
    <row r="36" spans="1:5">
      <c r="A36" s="4" t="s">
        <v>502</v>
      </c>
      <c r="C36" s="4" t="s">
        <v>527</v>
      </c>
    </row>
    <row r="37" spans="1:5">
      <c r="A37" s="4" t="s">
        <v>521</v>
      </c>
      <c r="C37" s="4" t="s">
        <v>528</v>
      </c>
    </row>
    <row r="38" spans="1:5">
      <c r="A38" s="4" t="s">
        <v>529</v>
      </c>
      <c r="C38" s="4" t="s">
        <v>530</v>
      </c>
    </row>
    <row r="39" spans="1:5">
      <c r="A39" s="4" t="s">
        <v>531</v>
      </c>
    </row>
    <row r="40" spans="1:5">
      <c r="A40" s="3" t="s">
        <v>495</v>
      </c>
    </row>
    <row r="41" spans="1:5">
      <c r="A41" s="4" t="s">
        <v>532</v>
      </c>
      <c r="B41" s="7" t="n">
        <v>37</v>
      </c>
      <c r="C41" s="7" t="n">
        <v>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3</v>
      </c>
      <c r="B1" s="2" t="s">
        <v>1</v>
      </c>
    </row>
    <row r="2" spans="1:4">
      <c r="B2" s="2" t="s">
        <v>336</v>
      </c>
      <c r="C2" s="2" t="s">
        <v>534</v>
      </c>
      <c r="D2" s="2" t="s">
        <v>339</v>
      </c>
    </row>
    <row r="3" spans="1:4">
      <c r="A3" s="3" t="s">
        <v>535</v>
      </c>
    </row>
    <row r="4" spans="1:4">
      <c r="A4" s="4" t="s">
        <v>84</v>
      </c>
      <c r="B4" s="7" t="n">
        <v>31</v>
      </c>
      <c r="D4" s="7" t="n">
        <v>34</v>
      </c>
    </row>
    <row r="5" spans="1:4">
      <c r="A5" s="4" t="s">
        <v>536</v>
      </c>
    </row>
    <row r="6" spans="1:4">
      <c r="A6" s="3" t="s">
        <v>535</v>
      </c>
    </row>
    <row r="7" spans="1:4">
      <c r="A7" s="4" t="s">
        <v>537</v>
      </c>
      <c r="B7" s="4" t="s">
        <v>538</v>
      </c>
      <c r="C7" s="4" t="s">
        <v>538</v>
      </c>
    </row>
    <row r="8" spans="1:4">
      <c r="A8" s="4" t="s">
        <v>539</v>
      </c>
    </row>
    <row r="9" spans="1:4">
      <c r="A9" s="3" t="s">
        <v>535</v>
      </c>
    </row>
    <row r="10" spans="1:4">
      <c r="A10" s="4" t="s">
        <v>537</v>
      </c>
      <c r="B10" s="4" t="s">
        <v>540</v>
      </c>
      <c r="C10" s="4" t="s">
        <v>540</v>
      </c>
    </row>
    <row r="11" spans="1:4">
      <c r="A11" s="4" t="s">
        <v>541</v>
      </c>
    </row>
    <row r="12" spans="1:4">
      <c r="A12" s="3" t="s">
        <v>535</v>
      </c>
    </row>
    <row r="13" spans="1:4">
      <c r="A13" s="4" t="s">
        <v>542</v>
      </c>
      <c r="B13" s="4" t="s">
        <v>543</v>
      </c>
    </row>
    <row r="14" spans="1:4">
      <c r="A14" s="4" t="s">
        <v>544</v>
      </c>
    </row>
    <row r="15" spans="1:4">
      <c r="A15" s="3" t="s">
        <v>535</v>
      </c>
    </row>
    <row r="16" spans="1:4">
      <c r="A16" s="4" t="s">
        <v>542</v>
      </c>
      <c r="B16" s="4" t="s">
        <v>545</v>
      </c>
    </row>
    <row r="17" spans="1:4">
      <c r="A17" s="4" t="s">
        <v>546</v>
      </c>
    </row>
    <row r="18" spans="1:4">
      <c r="A18" s="3" t="s">
        <v>535</v>
      </c>
    </row>
    <row r="19" spans="1:4">
      <c r="A19" s="4" t="s">
        <v>547</v>
      </c>
      <c r="C19" s="10" t="n">
        <v>84.90000000000001</v>
      </c>
    </row>
    <row r="20" spans="1:4">
      <c r="A20" s="4" t="s">
        <v>548</v>
      </c>
    </row>
    <row r="21" spans="1:4">
      <c r="A21" s="3" t="s">
        <v>535</v>
      </c>
    </row>
    <row r="22" spans="1:4">
      <c r="A22" s="4" t="s">
        <v>549</v>
      </c>
      <c r="C22" s="5" t="n">
        <v>56</v>
      </c>
    </row>
    <row r="23" spans="1:4">
      <c r="A23" s="4" t="s">
        <v>550</v>
      </c>
    </row>
    <row r="24" spans="1:4">
      <c r="A24" s="3" t="s">
        <v>535</v>
      </c>
    </row>
    <row r="25" spans="1:4">
      <c r="A25" s="4" t="s">
        <v>549</v>
      </c>
      <c r="C25" s="10" t="n">
        <v>16.7</v>
      </c>
    </row>
    <row r="26" spans="1:4">
      <c r="A26" s="4" t="s">
        <v>551</v>
      </c>
    </row>
    <row r="27" spans="1:4">
      <c r="A27" s="3" t="s">
        <v>535</v>
      </c>
    </row>
    <row r="28" spans="1:4">
      <c r="A28" s="4" t="s">
        <v>552</v>
      </c>
      <c r="B28" s="7" t="n">
        <v>79</v>
      </c>
    </row>
    <row r="29" spans="1:4">
      <c r="A29" s="4" t="s">
        <v>553</v>
      </c>
    </row>
    <row r="30" spans="1:4">
      <c r="A30" s="3" t="s">
        <v>535</v>
      </c>
    </row>
    <row r="31" spans="1:4">
      <c r="A31" s="4" t="s">
        <v>552</v>
      </c>
      <c r="B31" s="7" t="n">
        <v>24</v>
      </c>
    </row>
    <row r="32" spans="1:4">
      <c r="A32" s="4" t="s">
        <v>554</v>
      </c>
    </row>
    <row r="33" spans="1:4">
      <c r="A33" s="3" t="s">
        <v>535</v>
      </c>
    </row>
    <row r="34" spans="1:4">
      <c r="A34" s="4" t="s">
        <v>555</v>
      </c>
      <c r="B34" s="4" t="s">
        <v>386</v>
      </c>
      <c r="C34" s="4" t="s">
        <v>386</v>
      </c>
    </row>
    <row r="35" spans="1:4">
      <c r="A35" s="4" t="s">
        <v>556</v>
      </c>
      <c r="B35" s="5" t="n">
        <v>91</v>
      </c>
    </row>
    <row r="36" spans="1:4">
      <c r="A36" s="4" t="s">
        <v>557</v>
      </c>
      <c r="B36" s="4" t="s">
        <v>558</v>
      </c>
    </row>
    <row r="37" spans="1:4">
      <c r="A37" s="4" t="s">
        <v>559</v>
      </c>
    </row>
    <row r="38" spans="1:4">
      <c r="A38" s="3" t="s">
        <v>535</v>
      </c>
    </row>
    <row r="39" spans="1:4">
      <c r="A39" s="4" t="s">
        <v>560</v>
      </c>
      <c r="C39" s="10" t="n">
        <v>12.2</v>
      </c>
    </row>
    <row r="40" spans="1:4">
      <c r="A40" s="4" t="s">
        <v>561</v>
      </c>
    </row>
    <row r="41" spans="1:4">
      <c r="A41" s="3" t="s">
        <v>535</v>
      </c>
    </row>
    <row r="42" spans="1:4">
      <c r="A42" s="4" t="s">
        <v>84</v>
      </c>
      <c r="B42" s="7" t="n">
        <v>120</v>
      </c>
    </row>
    <row r="43" spans="1:4">
      <c r="A43" s="4" t="s">
        <v>562</v>
      </c>
      <c r="B43" s="7" t="n">
        <v>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563</v>
      </c>
      <c r="B1" s="2" t="s">
        <v>23</v>
      </c>
      <c r="D1" s="2" t="s">
        <v>1</v>
      </c>
    </row>
    <row r="2" spans="1:6">
      <c r="B2" s="2" t="s">
        <v>2</v>
      </c>
      <c r="C2" s="2" t="s">
        <v>24</v>
      </c>
      <c r="D2" s="2" t="s">
        <v>2</v>
      </c>
      <c r="E2" s="2" t="s">
        <v>24</v>
      </c>
      <c r="F2" s="2" t="s">
        <v>63</v>
      </c>
    </row>
    <row r="3" spans="1:6">
      <c r="A3" s="3" t="s">
        <v>203</v>
      </c>
    </row>
    <row r="4" spans="1:6">
      <c r="A4" s="4" t="s">
        <v>564</v>
      </c>
      <c r="B4" s="4" t="s">
        <v>565</v>
      </c>
      <c r="C4" s="4" t="s">
        <v>566</v>
      </c>
      <c r="D4" s="4" t="s">
        <v>567</v>
      </c>
      <c r="E4" s="4" t="s">
        <v>568</v>
      </c>
    </row>
    <row r="5" spans="1:6">
      <c r="A5" s="4" t="s">
        <v>569</v>
      </c>
      <c r="D5" s="4" t="s">
        <v>570</v>
      </c>
    </row>
    <row r="6" spans="1:6">
      <c r="A6" s="4" t="s">
        <v>571</v>
      </c>
      <c r="B6" s="7" t="n">
        <v>523</v>
      </c>
      <c r="D6" s="7" t="n">
        <v>523</v>
      </c>
      <c r="F6" s="7" t="n">
        <v>542</v>
      </c>
    </row>
    <row r="7" spans="1:6">
      <c r="A7" s="4" t="s">
        <v>572</v>
      </c>
      <c r="B7" s="5" t="n">
        <v>-16</v>
      </c>
      <c r="C7" s="7" t="n">
        <v>-6</v>
      </c>
      <c r="D7" s="5" t="n">
        <v>-19</v>
      </c>
      <c r="E7" s="7" t="n">
        <v>-6</v>
      </c>
    </row>
    <row r="8" spans="1:6">
      <c r="A8" s="4" t="s">
        <v>573</v>
      </c>
      <c r="B8" s="7" t="n">
        <v>262</v>
      </c>
      <c r="D8" s="7" t="n">
        <v>262</v>
      </c>
      <c r="F8" s="7" t="n">
        <v>26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43"/>
    <col customWidth="1" max="5" min="5" width="21"/>
    <col customWidth="1" max="6" min="6" width="21"/>
    <col customWidth="1" max="7" min="7" width="21"/>
    <col customWidth="1" max="8" min="8" width="21"/>
    <col customWidth="1" max="9" min="9" width="22"/>
  </cols>
  <sheetData>
    <row r="1" spans="1:9">
      <c r="A1" s="1" t="s">
        <v>574</v>
      </c>
      <c r="B1" s="2" t="s">
        <v>23</v>
      </c>
      <c r="D1" s="2" t="s">
        <v>1</v>
      </c>
      <c r="F1" s="2" t="s">
        <v>493</v>
      </c>
    </row>
    <row r="2" spans="1:9">
      <c r="B2" s="2" t="s">
        <v>575</v>
      </c>
      <c r="C2" s="2" t="s">
        <v>576</v>
      </c>
      <c r="D2" s="2" t="s">
        <v>577</v>
      </c>
      <c r="E2" s="2" t="s">
        <v>576</v>
      </c>
      <c r="F2" s="2" t="s">
        <v>578</v>
      </c>
      <c r="G2" s="2" t="s">
        <v>339</v>
      </c>
      <c r="H2" s="2" t="s">
        <v>579</v>
      </c>
      <c r="I2" s="2" t="s">
        <v>580</v>
      </c>
    </row>
    <row r="3" spans="1:9">
      <c r="A3" s="3" t="s">
        <v>581</v>
      </c>
    </row>
    <row r="4" spans="1:9">
      <c r="A4" s="4" t="s">
        <v>582</v>
      </c>
      <c r="B4" s="7" t="n">
        <v>1094</v>
      </c>
      <c r="C4" s="7" t="n">
        <v>1009</v>
      </c>
      <c r="D4" s="7" t="n">
        <v>2200</v>
      </c>
      <c r="E4" s="7" t="n">
        <v>2005</v>
      </c>
    </row>
    <row r="5" spans="1:9">
      <c r="A5" s="4" t="s">
        <v>583</v>
      </c>
    </row>
    <row r="6" spans="1:9">
      <c r="A6" s="3" t="s">
        <v>581</v>
      </c>
    </row>
    <row r="7" spans="1:9">
      <c r="A7" s="4" t="s">
        <v>584</v>
      </c>
      <c r="B7" s="5" t="n">
        <v>171</v>
      </c>
      <c r="D7" s="5" t="n">
        <v>171</v>
      </c>
    </row>
    <row r="8" spans="1:9">
      <c r="A8" s="4" t="s">
        <v>582</v>
      </c>
      <c r="D8" s="5" t="n">
        <v>88</v>
      </c>
    </row>
    <row r="9" spans="1:9">
      <c r="A9" s="4" t="s">
        <v>438</v>
      </c>
      <c r="B9" s="5" t="n">
        <v>83</v>
      </c>
      <c r="D9" s="5" t="n">
        <v>83</v>
      </c>
      <c r="G9" s="7" t="n">
        <v>83</v>
      </c>
    </row>
    <row r="10" spans="1:9">
      <c r="A10" s="4" t="s">
        <v>585</v>
      </c>
      <c r="B10" s="5" t="n">
        <v>26</v>
      </c>
      <c r="D10" s="5" t="n">
        <v>26</v>
      </c>
    </row>
    <row r="11" spans="1:9">
      <c r="A11" s="4" t="s">
        <v>586</v>
      </c>
    </row>
    <row r="12" spans="1:9">
      <c r="A12" s="3" t="s">
        <v>581</v>
      </c>
    </row>
    <row r="13" spans="1:9">
      <c r="A13" s="4" t="s">
        <v>587</v>
      </c>
      <c r="B13" s="5" t="n">
        <v>57</v>
      </c>
      <c r="D13" s="5" t="n">
        <v>57</v>
      </c>
      <c r="G13" s="7" t="n">
        <v>64</v>
      </c>
    </row>
    <row r="14" spans="1:9">
      <c r="A14" s="4" t="s">
        <v>588</v>
      </c>
    </row>
    <row r="15" spans="1:9">
      <c r="A15" s="3" t="s">
        <v>581</v>
      </c>
    </row>
    <row r="16" spans="1:9">
      <c r="A16" s="4" t="s">
        <v>584</v>
      </c>
      <c r="B16" s="5" t="n">
        <v>56</v>
      </c>
      <c r="D16" s="5" t="n">
        <v>56</v>
      </c>
    </row>
    <row r="17" spans="1:9">
      <c r="A17" s="4" t="s">
        <v>582</v>
      </c>
      <c r="D17" s="5" t="n">
        <v>11</v>
      </c>
    </row>
    <row r="18" spans="1:9">
      <c r="A18" s="4" t="s">
        <v>438</v>
      </c>
      <c r="B18" s="5" t="n">
        <v>45</v>
      </c>
      <c r="D18" s="5" t="n">
        <v>45</v>
      </c>
    </row>
    <row r="19" spans="1:9">
      <c r="A19" s="4" t="s">
        <v>589</v>
      </c>
    </row>
    <row r="20" spans="1:9">
      <c r="A20" s="3" t="s">
        <v>581</v>
      </c>
    </row>
    <row r="21" spans="1:9">
      <c r="A21" s="4" t="s">
        <v>590</v>
      </c>
      <c r="D21" s="5" t="n">
        <v>17</v>
      </c>
    </row>
    <row r="22" spans="1:9">
      <c r="A22" s="4" t="s">
        <v>591</v>
      </c>
      <c r="B22" s="7" t="n">
        <v>32</v>
      </c>
      <c r="D22" s="5" t="n">
        <v>32</v>
      </c>
    </row>
    <row r="23" spans="1:9">
      <c r="A23" s="4" t="s">
        <v>592</v>
      </c>
      <c r="D23" s="7" t="n">
        <v>26</v>
      </c>
      <c r="F23" s="7" t="n">
        <v>19</v>
      </c>
    </row>
    <row r="24" spans="1:9">
      <c r="A24" s="4" t="s">
        <v>593</v>
      </c>
    </row>
    <row r="25" spans="1:9">
      <c r="A25" s="3" t="s">
        <v>581</v>
      </c>
    </row>
    <row r="26" spans="1:9">
      <c r="A26" s="4" t="s">
        <v>594</v>
      </c>
      <c r="I26" s="5" t="n">
        <v>5</v>
      </c>
    </row>
    <row r="27" spans="1:9">
      <c r="A27" s="4" t="s">
        <v>595</v>
      </c>
    </row>
    <row r="28" spans="1:9">
      <c r="A28" s="3" t="s">
        <v>581</v>
      </c>
    </row>
    <row r="29" spans="1:9">
      <c r="A29" s="4" t="s">
        <v>596</v>
      </c>
      <c r="B29" s="5" t="n">
        <v>1</v>
      </c>
      <c r="D29" s="5" t="n">
        <v>1</v>
      </c>
    </row>
    <row r="30" spans="1:9">
      <c r="A30" s="4" t="s">
        <v>597</v>
      </c>
      <c r="D30" s="4" t="s">
        <v>598</v>
      </c>
    </row>
    <row r="31" spans="1:9">
      <c r="A31" s="4" t="s">
        <v>599</v>
      </c>
      <c r="D31" s="7" t="n">
        <v>11</v>
      </c>
    </row>
    <row r="32" spans="1:9">
      <c r="A32" s="4" t="s">
        <v>600</v>
      </c>
      <c r="B32" s="5" t="n">
        <v>2</v>
      </c>
      <c r="D32" s="5" t="n">
        <v>2</v>
      </c>
    </row>
    <row r="33" spans="1:9">
      <c r="A33" s="4" t="s">
        <v>601</v>
      </c>
    </row>
    <row r="34" spans="1:9">
      <c r="A34" s="3" t="s">
        <v>581</v>
      </c>
    </row>
    <row r="35" spans="1:9">
      <c r="A35" s="4" t="s">
        <v>602</v>
      </c>
      <c r="H35" s="7" t="n">
        <v>628</v>
      </c>
    </row>
    <row r="36" spans="1:9">
      <c r="A36" s="4" t="s">
        <v>603</v>
      </c>
    </row>
    <row r="37" spans="1:9">
      <c r="A37" s="3" t="s">
        <v>581</v>
      </c>
    </row>
    <row r="38" spans="1:9">
      <c r="A38" s="4" t="s">
        <v>604</v>
      </c>
      <c r="D38" s="5" t="n">
        <v>3</v>
      </c>
    </row>
    <row r="39" spans="1:9">
      <c r="A39" s="4" t="s">
        <v>605</v>
      </c>
    </row>
    <row r="40" spans="1:9">
      <c r="A40" s="3" t="s">
        <v>581</v>
      </c>
    </row>
    <row r="41" spans="1:9">
      <c r="A41" s="4" t="s">
        <v>594</v>
      </c>
      <c r="B41" s="5" t="n">
        <v>60</v>
      </c>
      <c r="D41" s="5" t="n">
        <v>60</v>
      </c>
    </row>
    <row r="42" spans="1:9">
      <c r="A42" s="4" t="s">
        <v>606</v>
      </c>
    </row>
    <row r="43" spans="1:9">
      <c r="A43" s="3" t="s">
        <v>581</v>
      </c>
    </row>
    <row r="44" spans="1:9">
      <c r="A44" s="4" t="s">
        <v>592</v>
      </c>
      <c r="D44" s="7" t="n">
        <v>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7</v>
      </c>
      <c r="B1" s="2" t="s">
        <v>608</v>
      </c>
      <c r="C1" s="2" t="s">
        <v>609</v>
      </c>
      <c r="D1" s="2" t="s">
        <v>2</v>
      </c>
      <c r="E1" s="2" t="s">
        <v>610</v>
      </c>
    </row>
    <row r="2" spans="1:5">
      <c r="A2" s="3" t="s">
        <v>210</v>
      </c>
    </row>
    <row r="3" spans="1:5">
      <c r="A3" s="4" t="s">
        <v>611</v>
      </c>
      <c r="B3" s="7" t="n">
        <v>435</v>
      </c>
    </row>
    <row r="4" spans="1:5">
      <c r="A4" s="4" t="s">
        <v>321</v>
      </c>
      <c r="D4" s="7" t="n">
        <v>35</v>
      </c>
    </row>
    <row r="5" spans="1:5">
      <c r="A5" s="4" t="s">
        <v>612</v>
      </c>
    </row>
    <row r="6" spans="1:5">
      <c r="A6" s="3" t="s">
        <v>210</v>
      </c>
    </row>
    <row r="7" spans="1:5">
      <c r="A7" s="4" t="s">
        <v>613</v>
      </c>
      <c r="C7" s="7" t="n">
        <v>351</v>
      </c>
    </row>
    <row r="8" spans="1:5">
      <c r="A8" s="4" t="s">
        <v>614</v>
      </c>
      <c r="C8" s="7" t="n">
        <v>6</v>
      </c>
    </row>
    <row r="9" spans="1:5">
      <c r="A9" s="4" t="s">
        <v>615</v>
      </c>
      <c r="E9" s="7" t="n">
        <v>4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23</v>
      </c>
      <c r="D1" s="2" t="s">
        <v>1</v>
      </c>
    </row>
    <row r="2" spans="1:5">
      <c r="B2" s="2" t="s">
        <v>2</v>
      </c>
      <c r="C2" s="2" t="s">
        <v>24</v>
      </c>
      <c r="D2" s="2" t="s">
        <v>2</v>
      </c>
      <c r="E2" s="2" t="s">
        <v>24</v>
      </c>
    </row>
    <row r="3" spans="1:5">
      <c r="A3" s="3" t="s">
        <v>617</v>
      </c>
    </row>
    <row r="4" spans="1:5">
      <c r="A4" s="4" t="s">
        <v>618</v>
      </c>
      <c r="D4" s="7" t="n">
        <v>745</v>
      </c>
      <c r="E4" s="7" t="n">
        <v>1052</v>
      </c>
    </row>
    <row r="5" spans="1:5">
      <c r="A5" s="4" t="s">
        <v>619</v>
      </c>
      <c r="D5" s="5" t="n">
        <v>5</v>
      </c>
      <c r="E5" s="5" t="n">
        <v>10</v>
      </c>
    </row>
    <row r="6" spans="1:5">
      <c r="A6" s="4" t="s">
        <v>620</v>
      </c>
      <c r="E6" s="5" t="n">
        <v>1</v>
      </c>
    </row>
    <row r="7" spans="1:5">
      <c r="A7" s="4" t="s">
        <v>621</v>
      </c>
      <c r="D7" s="5" t="n">
        <v>-22</v>
      </c>
      <c r="E7" s="5" t="n">
        <v>-23</v>
      </c>
    </row>
    <row r="8" spans="1:5">
      <c r="A8" s="4" t="s">
        <v>622</v>
      </c>
      <c r="D8" s="5" t="n">
        <v>-52</v>
      </c>
      <c r="E8" s="5" t="n">
        <v>-2</v>
      </c>
    </row>
    <row r="9" spans="1:5">
      <c r="A9" s="4" t="s">
        <v>623</v>
      </c>
      <c r="D9" s="5" t="n">
        <v>1</v>
      </c>
      <c r="E9" s="5" t="n">
        <v>1</v>
      </c>
    </row>
    <row r="10" spans="1:5">
      <c r="A10" s="4" t="s">
        <v>144</v>
      </c>
      <c r="D10" s="5" t="n">
        <v>-1</v>
      </c>
      <c r="E10" s="5" t="n">
        <v>-9</v>
      </c>
    </row>
    <row r="11" spans="1:5">
      <c r="A11" s="4" t="s">
        <v>624</v>
      </c>
      <c r="B11" s="7" t="n">
        <v>79</v>
      </c>
      <c r="C11" s="7" t="n">
        <v>47</v>
      </c>
      <c r="D11" s="5" t="n">
        <v>117</v>
      </c>
      <c r="E11" s="5" t="n">
        <v>92</v>
      </c>
    </row>
    <row r="12" spans="1:5">
      <c r="A12" s="4" t="s">
        <v>54</v>
      </c>
      <c r="B12" s="5" t="n">
        <v>-2</v>
      </c>
      <c r="C12" s="5" t="n">
        <v>1</v>
      </c>
      <c r="D12" s="5" t="n">
        <v>18</v>
      </c>
      <c r="E12" s="5" t="n">
        <v>23</v>
      </c>
    </row>
    <row r="13" spans="1:5">
      <c r="A13" s="4" t="s">
        <v>625</v>
      </c>
      <c r="B13" s="5" t="n">
        <v>811</v>
      </c>
      <c r="C13" s="5" t="n">
        <v>1145</v>
      </c>
      <c r="D13" s="5" t="n">
        <v>811</v>
      </c>
      <c r="E13" s="5" t="n">
        <v>1145</v>
      </c>
    </row>
    <row r="14" spans="1:5">
      <c r="A14" s="4" t="s">
        <v>626</v>
      </c>
    </row>
    <row r="15" spans="1:5">
      <c r="A15" s="3" t="s">
        <v>617</v>
      </c>
    </row>
    <row r="16" spans="1:5">
      <c r="A16" s="4" t="s">
        <v>618</v>
      </c>
      <c r="D16" s="5" t="n">
        <v>2088</v>
      </c>
      <c r="E16" s="5" t="n">
        <v>2070</v>
      </c>
    </row>
    <row r="17" spans="1:5">
      <c r="A17" s="4" t="s">
        <v>619</v>
      </c>
      <c r="D17" s="5" t="n">
        <v>5</v>
      </c>
      <c r="E17" s="5" t="n">
        <v>10</v>
      </c>
    </row>
    <row r="18" spans="1:5">
      <c r="A18" s="4" t="s">
        <v>620</v>
      </c>
      <c r="E18" s="5" t="n">
        <v>1</v>
      </c>
    </row>
    <row r="19" spans="1:5">
      <c r="A19" s="4" t="s">
        <v>621</v>
      </c>
      <c r="D19" s="5" t="n">
        <v>0</v>
      </c>
      <c r="E19" s="5" t="n">
        <v>0</v>
      </c>
    </row>
    <row r="20" spans="1:5">
      <c r="A20" s="4" t="s">
        <v>622</v>
      </c>
      <c r="D20" s="5" t="n">
        <v>0</v>
      </c>
      <c r="E20" s="5" t="n">
        <v>0</v>
      </c>
    </row>
    <row r="21" spans="1:5">
      <c r="A21" s="4" t="s">
        <v>623</v>
      </c>
      <c r="D21" s="5" t="n">
        <v>0</v>
      </c>
      <c r="E21" s="5" t="n">
        <v>-1</v>
      </c>
    </row>
    <row r="22" spans="1:5">
      <c r="A22" s="4" t="s">
        <v>144</v>
      </c>
      <c r="D22" s="5" t="n">
        <v>0</v>
      </c>
      <c r="E22" s="5" t="n">
        <v>0</v>
      </c>
    </row>
    <row r="23" spans="1:5">
      <c r="A23" s="4" t="s">
        <v>624</v>
      </c>
      <c r="D23" s="5" t="n">
        <v>0</v>
      </c>
      <c r="E23" s="5" t="n">
        <v>0</v>
      </c>
    </row>
    <row r="24" spans="1:5">
      <c r="A24" s="4" t="s">
        <v>54</v>
      </c>
      <c r="D24" s="5" t="n">
        <v>0</v>
      </c>
      <c r="E24" s="5" t="n">
        <v>0</v>
      </c>
    </row>
    <row r="25" spans="1:5">
      <c r="A25" s="4" t="s">
        <v>625</v>
      </c>
      <c r="B25" s="5" t="n">
        <v>2093</v>
      </c>
      <c r="C25" s="5" t="n">
        <v>2080</v>
      </c>
      <c r="D25" s="5" t="n">
        <v>2093</v>
      </c>
      <c r="E25" s="5" t="n">
        <v>2080</v>
      </c>
    </row>
    <row r="26" spans="1:5">
      <c r="A26" s="4" t="s">
        <v>627</v>
      </c>
    </row>
    <row r="27" spans="1:5">
      <c r="A27" s="3" t="s">
        <v>617</v>
      </c>
    </row>
    <row r="28" spans="1:5">
      <c r="A28" s="4" t="s">
        <v>618</v>
      </c>
      <c r="D28" s="5" t="n">
        <v>488</v>
      </c>
      <c r="E28" s="5" t="n">
        <v>595</v>
      </c>
    </row>
    <row r="29" spans="1:5">
      <c r="A29" s="4" t="s">
        <v>619</v>
      </c>
      <c r="D29" s="5" t="n">
        <v>0</v>
      </c>
      <c r="E29" s="5" t="n">
        <v>0</v>
      </c>
    </row>
    <row r="30" spans="1:5">
      <c r="A30" s="4" t="s">
        <v>620</v>
      </c>
      <c r="E30" s="5" t="n">
        <v>0</v>
      </c>
    </row>
    <row r="31" spans="1:5">
      <c r="A31" s="4" t="s">
        <v>621</v>
      </c>
      <c r="D31" s="5" t="n">
        <v>-22</v>
      </c>
      <c r="E31" s="5" t="n">
        <v>-23</v>
      </c>
    </row>
    <row r="32" spans="1:5">
      <c r="A32" s="4" t="s">
        <v>622</v>
      </c>
      <c r="D32" s="5" t="n">
        <v>0</v>
      </c>
      <c r="E32" s="5" t="n">
        <v>0</v>
      </c>
    </row>
    <row r="33" spans="1:5">
      <c r="A33" s="4" t="s">
        <v>623</v>
      </c>
      <c r="D33" s="5" t="n">
        <v>0</v>
      </c>
      <c r="E33" s="5" t="n">
        <v>0</v>
      </c>
    </row>
    <row r="34" spans="1:5">
      <c r="A34" s="4" t="s">
        <v>144</v>
      </c>
      <c r="D34" s="5" t="n">
        <v>0</v>
      </c>
      <c r="E34" s="5" t="n">
        <v>0</v>
      </c>
    </row>
    <row r="35" spans="1:5">
      <c r="A35" s="4" t="s">
        <v>624</v>
      </c>
      <c r="D35" s="5" t="n">
        <v>114</v>
      </c>
      <c r="E35" s="5" t="n">
        <v>89</v>
      </c>
    </row>
    <row r="36" spans="1:5">
      <c r="A36" s="4" t="s">
        <v>54</v>
      </c>
      <c r="D36" s="5" t="n">
        <v>0</v>
      </c>
      <c r="E36" s="5" t="n">
        <v>0</v>
      </c>
    </row>
    <row r="37" spans="1:5">
      <c r="A37" s="4" t="s">
        <v>625</v>
      </c>
      <c r="B37" s="5" t="n">
        <v>580</v>
      </c>
      <c r="C37" s="5" t="n">
        <v>661</v>
      </c>
      <c r="D37" s="5" t="n">
        <v>580</v>
      </c>
      <c r="E37" s="5" t="n">
        <v>661</v>
      </c>
    </row>
    <row r="38" spans="1:5">
      <c r="A38" s="4" t="s">
        <v>628</v>
      </c>
    </row>
    <row r="39" spans="1:5">
      <c r="A39" s="3" t="s">
        <v>617</v>
      </c>
    </row>
    <row r="40" spans="1:5">
      <c r="A40" s="4" t="s">
        <v>618</v>
      </c>
      <c r="D40" s="5" t="n">
        <v>-769</v>
      </c>
      <c r="E40" s="5" t="n">
        <v>-769</v>
      </c>
    </row>
    <row r="41" spans="1:5">
      <c r="A41" s="4" t="s">
        <v>619</v>
      </c>
      <c r="D41" s="5" t="n">
        <v>0</v>
      </c>
      <c r="E41" s="5" t="n">
        <v>0</v>
      </c>
    </row>
    <row r="42" spans="1:5">
      <c r="A42" s="4" t="s">
        <v>620</v>
      </c>
      <c r="E42" s="5" t="n">
        <v>0</v>
      </c>
    </row>
    <row r="43" spans="1:5">
      <c r="A43" s="4" t="s">
        <v>621</v>
      </c>
      <c r="D43" s="5" t="n">
        <v>0</v>
      </c>
      <c r="E43" s="5" t="n">
        <v>0</v>
      </c>
    </row>
    <row r="44" spans="1:5">
      <c r="A44" s="4" t="s">
        <v>622</v>
      </c>
      <c r="D44" s="5" t="n">
        <v>-52</v>
      </c>
      <c r="E44" s="5" t="n">
        <v>-2</v>
      </c>
    </row>
    <row r="45" spans="1:5">
      <c r="A45" s="4" t="s">
        <v>623</v>
      </c>
      <c r="D45" s="5" t="n">
        <v>1</v>
      </c>
      <c r="E45" s="5" t="n">
        <v>2</v>
      </c>
    </row>
    <row r="46" spans="1:5">
      <c r="A46" s="4" t="s">
        <v>144</v>
      </c>
      <c r="D46" s="5" t="n">
        <v>0</v>
      </c>
      <c r="E46" s="5" t="n">
        <v>0</v>
      </c>
    </row>
    <row r="47" spans="1:5">
      <c r="A47" s="4" t="s">
        <v>624</v>
      </c>
      <c r="D47" s="5" t="n">
        <v>0</v>
      </c>
      <c r="E47" s="5" t="n">
        <v>0</v>
      </c>
    </row>
    <row r="48" spans="1:5">
      <c r="A48" s="4" t="s">
        <v>54</v>
      </c>
      <c r="D48" s="5" t="n">
        <v>0</v>
      </c>
      <c r="E48" s="5" t="n">
        <v>0</v>
      </c>
    </row>
    <row r="49" spans="1:5">
      <c r="A49" s="4" t="s">
        <v>625</v>
      </c>
      <c r="B49" s="5" t="n">
        <v>-820</v>
      </c>
      <c r="C49" s="5" t="n">
        <v>-769</v>
      </c>
      <c r="D49" s="5" t="n">
        <v>-820</v>
      </c>
      <c r="E49" s="5" t="n">
        <v>-769</v>
      </c>
    </row>
    <row r="50" spans="1:5">
      <c r="A50" s="4" t="s">
        <v>629</v>
      </c>
    </row>
    <row r="51" spans="1:5">
      <c r="A51" s="3" t="s">
        <v>617</v>
      </c>
    </row>
    <row r="52" spans="1:5">
      <c r="A52" s="4" t="s">
        <v>618</v>
      </c>
      <c r="D52" s="5" t="n">
        <v>-1050</v>
      </c>
      <c r="E52" s="5" t="n">
        <v>-831</v>
      </c>
    </row>
    <row r="53" spans="1:5">
      <c r="A53" s="4" t="s">
        <v>619</v>
      </c>
      <c r="D53" s="5" t="n">
        <v>0</v>
      </c>
      <c r="E53" s="5" t="n">
        <v>0</v>
      </c>
    </row>
    <row r="54" spans="1:5">
      <c r="A54" s="4" t="s">
        <v>620</v>
      </c>
      <c r="E54" s="5" t="n">
        <v>0</v>
      </c>
    </row>
    <row r="55" spans="1:5">
      <c r="A55" s="4" t="s">
        <v>621</v>
      </c>
      <c r="D55" s="5" t="n">
        <v>0</v>
      </c>
      <c r="E55" s="5" t="n">
        <v>0</v>
      </c>
    </row>
    <row r="56" spans="1:5">
      <c r="A56" s="4" t="s">
        <v>622</v>
      </c>
      <c r="D56" s="5" t="n">
        <v>0</v>
      </c>
      <c r="E56" s="5" t="n">
        <v>0</v>
      </c>
    </row>
    <row r="57" spans="1:5">
      <c r="A57" s="4" t="s">
        <v>623</v>
      </c>
      <c r="D57" s="5" t="n">
        <v>0</v>
      </c>
      <c r="E57" s="5" t="n">
        <v>0</v>
      </c>
    </row>
    <row r="58" spans="1:5">
      <c r="A58" s="4" t="s">
        <v>144</v>
      </c>
      <c r="D58" s="5" t="n">
        <v>0</v>
      </c>
      <c r="E58" s="5" t="n">
        <v>0</v>
      </c>
    </row>
    <row r="59" spans="1:5">
      <c r="A59" s="4" t="s">
        <v>624</v>
      </c>
      <c r="D59" s="5" t="n">
        <v>0</v>
      </c>
      <c r="E59" s="5" t="n">
        <v>0</v>
      </c>
    </row>
    <row r="60" spans="1:5">
      <c r="A60" s="4" t="s">
        <v>54</v>
      </c>
      <c r="D60" s="5" t="n">
        <v>20</v>
      </c>
      <c r="E60" s="5" t="n">
        <v>23</v>
      </c>
    </row>
    <row r="61" spans="1:5">
      <c r="A61" s="4" t="s">
        <v>625</v>
      </c>
      <c r="B61" s="5" t="n">
        <v>-1030</v>
      </c>
      <c r="C61" s="5" t="n">
        <v>-808</v>
      </c>
      <c r="D61" s="5" t="n">
        <v>-1030</v>
      </c>
      <c r="E61" s="5" t="n">
        <v>-808</v>
      </c>
    </row>
    <row r="62" spans="1:5">
      <c r="A62" s="4" t="s">
        <v>630</v>
      </c>
    </row>
    <row r="63" spans="1:5">
      <c r="A63" s="3" t="s">
        <v>617</v>
      </c>
    </row>
    <row r="64" spans="1:5">
      <c r="A64" s="4" t="s">
        <v>618</v>
      </c>
      <c r="D64" s="5" t="n">
        <v>-12</v>
      </c>
      <c r="E64" s="5" t="n">
        <v>-13</v>
      </c>
    </row>
    <row r="65" spans="1:5">
      <c r="A65" s="4" t="s">
        <v>619</v>
      </c>
      <c r="D65" s="5" t="n">
        <v>0</v>
      </c>
      <c r="E65" s="5" t="n">
        <v>0</v>
      </c>
    </row>
    <row r="66" spans="1:5">
      <c r="A66" s="4" t="s">
        <v>620</v>
      </c>
      <c r="E66" s="5" t="n">
        <v>0</v>
      </c>
    </row>
    <row r="67" spans="1:5">
      <c r="A67" s="4" t="s">
        <v>621</v>
      </c>
      <c r="D67" s="5" t="n">
        <v>0</v>
      </c>
      <c r="E67" s="5" t="n">
        <v>0</v>
      </c>
    </row>
    <row r="68" spans="1:5">
      <c r="A68" s="4" t="s">
        <v>622</v>
      </c>
      <c r="D68" s="5" t="n">
        <v>0</v>
      </c>
      <c r="E68" s="5" t="n">
        <v>0</v>
      </c>
    </row>
    <row r="69" spans="1:5">
      <c r="A69" s="4" t="s">
        <v>623</v>
      </c>
      <c r="D69" s="5" t="n">
        <v>0</v>
      </c>
      <c r="E69" s="5" t="n">
        <v>0</v>
      </c>
    </row>
    <row r="70" spans="1:5">
      <c r="A70" s="4" t="s">
        <v>144</v>
      </c>
      <c r="D70" s="5" t="n">
        <v>-1</v>
      </c>
      <c r="E70" s="5" t="n">
        <v>-9</v>
      </c>
    </row>
    <row r="71" spans="1:5">
      <c r="A71" s="4" t="s">
        <v>624</v>
      </c>
      <c r="D71" s="5" t="n">
        <v>3</v>
      </c>
      <c r="E71" s="5" t="n">
        <v>3</v>
      </c>
    </row>
    <row r="72" spans="1:5">
      <c r="A72" s="4" t="s">
        <v>54</v>
      </c>
      <c r="D72" s="5" t="n">
        <v>-2</v>
      </c>
      <c r="E72" s="5" t="n">
        <v>0</v>
      </c>
    </row>
    <row r="73" spans="1:5">
      <c r="A73" s="4" t="s">
        <v>625</v>
      </c>
      <c r="B73" s="7" t="n">
        <v>-12</v>
      </c>
      <c r="C73" s="7" t="n">
        <v>-19</v>
      </c>
      <c r="D73" s="7" t="n">
        <v>-12</v>
      </c>
      <c r="E73" s="7" t="n">
        <v>-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1</v>
      </c>
      <c r="B1" s="2" t="s">
        <v>1</v>
      </c>
    </row>
    <row r="2" spans="1:5">
      <c r="B2" s="2" t="s">
        <v>2</v>
      </c>
      <c r="C2" s="2" t="s">
        <v>24</v>
      </c>
      <c r="D2" s="2" t="s">
        <v>2</v>
      </c>
      <c r="E2" s="2" t="s">
        <v>24</v>
      </c>
    </row>
    <row r="3" spans="1:5">
      <c r="A3" s="3" t="s">
        <v>632</v>
      </c>
    </row>
    <row r="4" spans="1:5">
      <c r="A4" s="4" t="s">
        <v>633</v>
      </c>
      <c r="D4" s="7" t="n">
        <v>0</v>
      </c>
      <c r="E4" s="7" t="n">
        <v>0</v>
      </c>
    </row>
    <row r="5" spans="1:5">
      <c r="A5" s="4" t="s">
        <v>634</v>
      </c>
      <c r="D5" s="5" t="n">
        <v>3</v>
      </c>
      <c r="E5" s="5" t="n">
        <v>1</v>
      </c>
    </row>
    <row r="6" spans="1:5">
      <c r="A6" s="4" t="s">
        <v>635</v>
      </c>
      <c r="D6" s="5" t="n">
        <v>251</v>
      </c>
      <c r="E6" s="5" t="n">
        <v>206</v>
      </c>
    </row>
    <row r="7" spans="1:5">
      <c r="A7" s="4" t="s">
        <v>636</v>
      </c>
      <c r="B7" s="7" t="n">
        <v>-1050</v>
      </c>
      <c r="C7" s="7" t="n">
        <v>-831</v>
      </c>
    </row>
    <row r="8" spans="1:5">
      <c r="A8" s="4" t="s">
        <v>637</v>
      </c>
      <c r="B8" s="5" t="n">
        <v>7</v>
      </c>
      <c r="C8" s="5" t="n">
        <v>11</v>
      </c>
    </row>
    <row r="9" spans="1:5">
      <c r="A9" s="4" t="s">
        <v>638</v>
      </c>
      <c r="B9" s="5" t="n">
        <v>13</v>
      </c>
      <c r="C9" s="5" t="n">
        <v>12</v>
      </c>
    </row>
    <row r="10" spans="1:5">
      <c r="A10" s="4" t="s">
        <v>639</v>
      </c>
      <c r="B10" s="5" t="n">
        <v>-1030</v>
      </c>
      <c r="C10" s="5" t="n">
        <v>-808</v>
      </c>
    </row>
    <row r="11" spans="1:5">
      <c r="A11" s="4" t="s">
        <v>640</v>
      </c>
      <c r="D11" s="5" t="n">
        <v>-255</v>
      </c>
      <c r="E11" s="5" t="n">
        <v>-258</v>
      </c>
    </row>
    <row r="12" spans="1:5">
      <c r="A12" s="4" t="s">
        <v>641</v>
      </c>
      <c r="D12" s="5" t="n">
        <v>-772</v>
      </c>
      <c r="E12" s="5" t="n">
        <v>-548</v>
      </c>
    </row>
    <row r="13" spans="1:5">
      <c r="A13" s="4" t="s">
        <v>642</v>
      </c>
      <c r="D13" s="5" t="n">
        <v>-3</v>
      </c>
      <c r="E13" s="5" t="n">
        <v>-2</v>
      </c>
    </row>
    <row r="14" spans="1:5">
      <c r="A14" s="4" t="s">
        <v>643</v>
      </c>
      <c r="B14" s="5" t="n">
        <v>-1050</v>
      </c>
      <c r="C14" s="5" t="n">
        <v>-831</v>
      </c>
      <c r="D14" s="5" t="n">
        <v>-1030</v>
      </c>
      <c r="E14" s="5" t="n">
        <v>-808</v>
      </c>
    </row>
    <row r="15" spans="1:5">
      <c r="A15" s="4" t="s">
        <v>644</v>
      </c>
    </row>
    <row r="16" spans="1:5">
      <c r="A16" s="3" t="s">
        <v>632</v>
      </c>
    </row>
    <row r="17" spans="1:5">
      <c r="A17" s="4" t="s">
        <v>636</v>
      </c>
      <c r="B17" s="5" t="n">
        <v>-262</v>
      </c>
      <c r="C17" s="5" t="n">
        <v>-269</v>
      </c>
    </row>
    <row r="18" spans="1:5">
      <c r="A18" s="4" t="s">
        <v>637</v>
      </c>
      <c r="B18" s="5" t="n">
        <v>7</v>
      </c>
      <c r="C18" s="5" t="n">
        <v>11</v>
      </c>
    </row>
    <row r="19" spans="1:5">
      <c r="A19" s="4" t="s">
        <v>638</v>
      </c>
      <c r="B19" s="5" t="n">
        <v>0</v>
      </c>
      <c r="C19" s="5" t="n">
        <v>0</v>
      </c>
    </row>
    <row r="20" spans="1:5">
      <c r="A20" s="4" t="s">
        <v>639</v>
      </c>
      <c r="B20" s="5" t="n">
        <v>-255</v>
      </c>
      <c r="C20" s="5" t="n">
        <v>-258</v>
      </c>
    </row>
    <row r="21" spans="1:5">
      <c r="A21" s="4" t="s">
        <v>643</v>
      </c>
      <c r="B21" s="5" t="n">
        <v>-262</v>
      </c>
      <c r="C21" s="5" t="n">
        <v>-269</v>
      </c>
      <c r="D21" s="5" t="n">
        <v>-255</v>
      </c>
      <c r="E21" s="5" t="n">
        <v>-258</v>
      </c>
    </row>
    <row r="22" spans="1:5">
      <c r="A22" s="4" t="s">
        <v>645</v>
      </c>
    </row>
    <row r="23" spans="1:5">
      <c r="A23" s="3" t="s">
        <v>632</v>
      </c>
    </row>
    <row r="24" spans="1:5">
      <c r="A24" s="4" t="s">
        <v>636</v>
      </c>
      <c r="B24" s="5" t="n">
        <v>-785</v>
      </c>
      <c r="C24" s="5" t="n">
        <v>-560</v>
      </c>
    </row>
    <row r="25" spans="1:5">
      <c r="A25" s="4" t="s">
        <v>637</v>
      </c>
      <c r="B25" s="5" t="n">
        <v>0</v>
      </c>
      <c r="C25" s="5" t="n">
        <v>0</v>
      </c>
    </row>
    <row r="26" spans="1:5">
      <c r="A26" s="4" t="s">
        <v>638</v>
      </c>
      <c r="B26" s="5" t="n">
        <v>13</v>
      </c>
      <c r="C26" s="5" t="n">
        <v>12</v>
      </c>
    </row>
    <row r="27" spans="1:5">
      <c r="A27" s="4" t="s">
        <v>639</v>
      </c>
      <c r="B27" s="5" t="n">
        <v>-772</v>
      </c>
      <c r="C27" s="5" t="n">
        <v>-548</v>
      </c>
    </row>
    <row r="28" spans="1:5">
      <c r="A28" s="4" t="s">
        <v>643</v>
      </c>
      <c r="B28" s="5" t="n">
        <v>-785</v>
      </c>
      <c r="C28" s="5" t="n">
        <v>-560</v>
      </c>
      <c r="D28" s="5" t="n">
        <v>-772</v>
      </c>
      <c r="E28" s="5" t="n">
        <v>-548</v>
      </c>
    </row>
    <row r="29" spans="1:5">
      <c r="A29" s="4" t="s">
        <v>646</v>
      </c>
    </row>
    <row r="30" spans="1:5">
      <c r="A30" s="3" t="s">
        <v>632</v>
      </c>
    </row>
    <row r="31" spans="1:5">
      <c r="A31" s="4" t="s">
        <v>636</v>
      </c>
      <c r="B31" s="5" t="n">
        <v>-3</v>
      </c>
      <c r="C31" s="5" t="n">
        <v>-2</v>
      </c>
    </row>
    <row r="32" spans="1:5">
      <c r="A32" s="4" t="s">
        <v>637</v>
      </c>
      <c r="B32" s="5" t="n">
        <v>0</v>
      </c>
      <c r="C32" s="5" t="n">
        <v>0</v>
      </c>
    </row>
    <row r="33" spans="1:5">
      <c r="A33" s="4" t="s">
        <v>638</v>
      </c>
      <c r="B33" s="5" t="n">
        <v>0</v>
      </c>
      <c r="C33" s="5" t="n">
        <v>0</v>
      </c>
    </row>
    <row r="34" spans="1:5">
      <c r="A34" s="4" t="s">
        <v>639</v>
      </c>
      <c r="B34" s="5" t="n">
        <v>-3</v>
      </c>
      <c r="C34" s="5" t="n">
        <v>-2</v>
      </c>
    </row>
    <row r="35" spans="1:5">
      <c r="A35" s="4" t="s">
        <v>643</v>
      </c>
      <c r="B35" s="7" t="n">
        <v>-3</v>
      </c>
      <c r="C35" s="7" t="n">
        <v>-2</v>
      </c>
      <c r="D35" s="7" t="n">
        <v>-3</v>
      </c>
      <c r="E35" s="7" t="n">
        <v>-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23</v>
      </c>
      <c r="D1" s="2" t="s">
        <v>1</v>
      </c>
    </row>
    <row r="2" spans="1:5">
      <c r="B2" s="2" t="s">
        <v>2</v>
      </c>
      <c r="C2" s="2" t="s">
        <v>24</v>
      </c>
      <c r="D2" s="2" t="s">
        <v>2</v>
      </c>
      <c r="E2" s="2" t="s">
        <v>24</v>
      </c>
    </row>
    <row r="3" spans="1:5">
      <c r="A3" s="3" t="s">
        <v>648</v>
      </c>
    </row>
    <row r="4" spans="1:5">
      <c r="A4" s="4" t="s">
        <v>649</v>
      </c>
      <c r="B4" s="7" t="n">
        <v>100</v>
      </c>
      <c r="C4" s="7" t="n">
        <v>70</v>
      </c>
      <c r="D4" s="7" t="n">
        <v>151</v>
      </c>
      <c r="E4" s="7" t="n">
        <v>130</v>
      </c>
    </row>
    <row r="5" spans="1:5">
      <c r="A5" s="4" t="s">
        <v>650</v>
      </c>
      <c r="B5" s="7" t="n">
        <v>-21</v>
      </c>
      <c r="C5" s="7" t="n">
        <v>-23</v>
      </c>
      <c r="D5" s="5" t="n">
        <v>-34</v>
      </c>
      <c r="E5" s="5" t="n">
        <v>-38</v>
      </c>
    </row>
    <row r="6" spans="1:5">
      <c r="A6" s="4" t="s">
        <v>651</v>
      </c>
    </row>
    <row r="7" spans="1:5">
      <c r="A7" s="3" t="s">
        <v>648</v>
      </c>
    </row>
    <row r="8" spans="1:5">
      <c r="A8" s="4" t="s">
        <v>649</v>
      </c>
      <c r="D8" s="5" t="n">
        <v>-16</v>
      </c>
      <c r="E8" s="5" t="n">
        <v>-15</v>
      </c>
    </row>
    <row r="9" spans="1:5">
      <c r="A9" s="4" t="s">
        <v>650</v>
      </c>
      <c r="D9" s="5" t="n">
        <v>3</v>
      </c>
      <c r="E9" s="5" t="n">
        <v>3</v>
      </c>
    </row>
    <row r="10" spans="1:5">
      <c r="A10" s="4" t="s">
        <v>652</v>
      </c>
      <c r="D10" s="7" t="n">
        <v>-13</v>
      </c>
      <c r="E10" s="7" t="n">
        <v>-1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653</v>
      </c>
      <c r="B1" s="2" t="s">
        <v>23</v>
      </c>
      <c r="D1" s="2" t="s">
        <v>1</v>
      </c>
    </row>
    <row r="2" spans="1:6">
      <c r="B2" s="2" t="s">
        <v>2</v>
      </c>
      <c r="C2" s="2" t="s">
        <v>24</v>
      </c>
      <c r="D2" s="2" t="s">
        <v>2</v>
      </c>
      <c r="E2" s="2" t="s">
        <v>24</v>
      </c>
      <c r="F2" s="2" t="s">
        <v>654</v>
      </c>
    </row>
    <row r="3" spans="1:6">
      <c r="A3" s="3" t="s">
        <v>655</v>
      </c>
    </row>
    <row r="4" spans="1:6">
      <c r="A4" s="4" t="s">
        <v>656</v>
      </c>
      <c r="B4" s="5" t="n">
        <v>3360841</v>
      </c>
      <c r="C4" s="5" t="n">
        <v>27509</v>
      </c>
      <c r="D4" s="5" t="n">
        <v>3510509</v>
      </c>
      <c r="E4" s="5" t="n">
        <v>145545</v>
      </c>
    </row>
    <row r="5" spans="1:6">
      <c r="A5" s="4" t="s">
        <v>657</v>
      </c>
      <c r="B5" s="8" t="n">
        <v>14.92</v>
      </c>
      <c r="C5" s="8" t="n">
        <v>14.84</v>
      </c>
      <c r="D5" s="8" t="n">
        <v>14.93</v>
      </c>
      <c r="E5" s="7" t="n">
        <v>14</v>
      </c>
    </row>
    <row r="6" spans="1:6">
      <c r="A6" s="4" t="s">
        <v>658</v>
      </c>
      <c r="B6" s="7" t="n">
        <v>50</v>
      </c>
      <c r="C6" s="7" t="n">
        <v>0</v>
      </c>
      <c r="D6" s="7" t="n">
        <v>52</v>
      </c>
      <c r="E6" s="7" t="n">
        <v>2</v>
      </c>
    </row>
    <row r="7" spans="1:6">
      <c r="A7" s="4" t="s">
        <v>659</v>
      </c>
    </row>
    <row r="8" spans="1:6">
      <c r="A8" s="3" t="s">
        <v>655</v>
      </c>
    </row>
    <row r="9" spans="1:6">
      <c r="A9" s="4" t="s">
        <v>660</v>
      </c>
      <c r="F9" s="7" t="n">
        <v>350</v>
      </c>
    </row>
    <row r="10" spans="1:6">
      <c r="A10" s="4" t="s">
        <v>656</v>
      </c>
      <c r="B10" s="5" t="n">
        <v>3345366</v>
      </c>
      <c r="C10" s="5" t="n">
        <v>0</v>
      </c>
      <c r="D10" s="5" t="n">
        <v>3345366</v>
      </c>
      <c r="E10" s="5" t="n">
        <v>0</v>
      </c>
    </row>
    <row r="11" spans="1:6">
      <c r="A11" s="4" t="s">
        <v>657</v>
      </c>
      <c r="B11" s="8" t="n">
        <v>14.93</v>
      </c>
      <c r="D11" s="8" t="n">
        <v>14.93</v>
      </c>
    </row>
    <row r="12" spans="1:6">
      <c r="A12" s="4" t="s">
        <v>658</v>
      </c>
      <c r="B12" s="7" t="n">
        <v>50</v>
      </c>
      <c r="C12" s="7" t="n">
        <v>0</v>
      </c>
      <c r="D12" s="7" t="n">
        <v>50</v>
      </c>
      <c r="E12" s="7" t="n">
        <v>0</v>
      </c>
    </row>
    <row r="13" spans="1:6">
      <c r="A13" s="4" t="s">
        <v>661</v>
      </c>
    </row>
    <row r="14" spans="1:6">
      <c r="A14" s="3" t="s">
        <v>655</v>
      </c>
    </row>
    <row r="15" spans="1:6">
      <c r="A15" s="4" t="s">
        <v>656</v>
      </c>
      <c r="B15" s="5" t="n">
        <v>15475</v>
      </c>
      <c r="C15" s="5" t="n">
        <v>27509</v>
      </c>
      <c r="D15" s="5" t="n">
        <v>165143</v>
      </c>
      <c r="E15" s="5" t="n">
        <v>145545</v>
      </c>
    </row>
    <row r="16" spans="1:6">
      <c r="A16" s="4" t="s">
        <v>657</v>
      </c>
      <c r="B16" s="8" t="n">
        <v>14.45</v>
      </c>
      <c r="C16" s="8" t="n">
        <v>14.84</v>
      </c>
      <c r="D16" s="8" t="n">
        <v>15.08</v>
      </c>
      <c r="E16" s="7" t="n">
        <v>14</v>
      </c>
    </row>
    <row r="17" spans="1:6">
      <c r="A17" s="4" t="s">
        <v>658</v>
      </c>
      <c r="B17" s="7" t="n">
        <v>0</v>
      </c>
      <c r="C17" s="7" t="n">
        <v>0</v>
      </c>
      <c r="D17" s="7" t="n">
        <v>2</v>
      </c>
      <c r="E17" s="7" t="n">
        <v>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23</v>
      </c>
      <c r="D1" s="2" t="s">
        <v>1</v>
      </c>
    </row>
    <row r="2" spans="1:5">
      <c r="B2" s="2" t="s">
        <v>2</v>
      </c>
      <c r="C2" s="2" t="s">
        <v>24</v>
      </c>
      <c r="D2" s="2" t="s">
        <v>2</v>
      </c>
      <c r="E2" s="2" t="s">
        <v>24</v>
      </c>
    </row>
    <row r="3" spans="1:5">
      <c r="A3" s="3" t="s">
        <v>41</v>
      </c>
    </row>
    <row r="4" spans="1:5">
      <c r="A4" s="4" t="s">
        <v>44</v>
      </c>
      <c r="B4" s="5" t="n">
        <v>141</v>
      </c>
      <c r="C4" s="5" t="n">
        <v>142</v>
      </c>
      <c r="D4" s="5" t="n">
        <v>142</v>
      </c>
      <c r="E4" s="5" t="n">
        <v>142</v>
      </c>
    </row>
    <row r="5" spans="1:5">
      <c r="A5" s="4" t="s">
        <v>663</v>
      </c>
      <c r="B5" s="5" t="n">
        <v>0</v>
      </c>
      <c r="C5" s="5" t="n">
        <v>0</v>
      </c>
      <c r="D5" s="5" t="n">
        <v>0</v>
      </c>
      <c r="E5" s="5" t="n">
        <v>0</v>
      </c>
    </row>
    <row r="6" spans="1:5">
      <c r="A6" s="4" t="s">
        <v>45</v>
      </c>
      <c r="B6" s="5" t="n">
        <v>141</v>
      </c>
      <c r="C6" s="5" t="n">
        <v>142</v>
      </c>
      <c r="D6" s="5" t="n">
        <v>142</v>
      </c>
      <c r="E6" s="5" t="n">
        <v>1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4</v>
      </c>
    </row>
    <row r="3" spans="1:3">
      <c r="A3" s="3" t="s">
        <v>122</v>
      </c>
    </row>
    <row r="4" spans="1:3">
      <c r="A4" s="4" t="s">
        <v>38</v>
      </c>
      <c r="B4" s="7" t="n">
        <v>117</v>
      </c>
      <c r="C4" s="7" t="n">
        <v>92</v>
      </c>
    </row>
    <row r="5" spans="1:3">
      <c r="A5" s="3" t="s">
        <v>123</v>
      </c>
    </row>
    <row r="6" spans="1:3">
      <c r="A6" s="4" t="s">
        <v>124</v>
      </c>
      <c r="B6" s="5" t="n">
        <v>27</v>
      </c>
      <c r="C6" s="5" t="n">
        <v>19</v>
      </c>
    </row>
    <row r="7" spans="1:3">
      <c r="A7" s="4" t="s">
        <v>29</v>
      </c>
      <c r="B7" s="5" t="n">
        <v>-41</v>
      </c>
      <c r="C7" s="5" t="n">
        <v>-62</v>
      </c>
    </row>
    <row r="8" spans="1:3">
      <c r="A8" s="4" t="s">
        <v>125</v>
      </c>
      <c r="B8" s="5" t="n">
        <v>-85</v>
      </c>
      <c r="C8" s="5" t="n">
        <v>7</v>
      </c>
    </row>
    <row r="9" spans="1:3">
      <c r="A9" s="4" t="s">
        <v>126</v>
      </c>
      <c r="B9" s="5" t="n">
        <v>11</v>
      </c>
      <c r="C9" s="5" t="n">
        <v>0</v>
      </c>
    </row>
    <row r="10" spans="1:3">
      <c r="A10" s="3" t="s">
        <v>127</v>
      </c>
    </row>
    <row r="11" spans="1:3">
      <c r="A11" s="4" t="s">
        <v>128</v>
      </c>
      <c r="B11" s="5" t="n">
        <v>70</v>
      </c>
      <c r="C11" s="5" t="n">
        <v>25</v>
      </c>
    </row>
    <row r="12" spans="1:3">
      <c r="A12" s="4" t="s">
        <v>68</v>
      </c>
      <c r="B12" s="5" t="n">
        <v>41</v>
      </c>
      <c r="C12" s="5" t="n">
        <v>-28</v>
      </c>
    </row>
    <row r="13" spans="1:3">
      <c r="A13" s="4" t="s">
        <v>69</v>
      </c>
      <c r="B13" s="5" t="n">
        <v>400</v>
      </c>
      <c r="C13" s="5" t="n">
        <v>0</v>
      </c>
    </row>
    <row r="14" spans="1:3">
      <c r="A14" s="4" t="s">
        <v>81</v>
      </c>
      <c r="B14" s="5" t="n">
        <v>-126</v>
      </c>
      <c r="C14" s="5" t="n">
        <v>32</v>
      </c>
    </row>
    <row r="15" spans="1:3">
      <c r="A15" s="4" t="s">
        <v>82</v>
      </c>
      <c r="B15" s="5" t="n">
        <v>-167</v>
      </c>
      <c r="C15" s="5" t="n">
        <v>-2</v>
      </c>
    </row>
    <row r="16" spans="1:3">
      <c r="A16" s="4" t="s">
        <v>83</v>
      </c>
      <c r="B16" s="5" t="n">
        <v>2</v>
      </c>
      <c r="C16" s="5" t="n">
        <v>-11</v>
      </c>
    </row>
    <row r="17" spans="1:3">
      <c r="A17" s="4" t="s">
        <v>129</v>
      </c>
      <c r="B17" s="5" t="n">
        <v>-35</v>
      </c>
      <c r="C17" s="5" t="n">
        <v>-23</v>
      </c>
    </row>
    <row r="18" spans="1:3">
      <c r="A18" s="4" t="s">
        <v>130</v>
      </c>
      <c r="B18" s="5" t="n">
        <v>5</v>
      </c>
      <c r="C18" s="5" t="n">
        <v>-8</v>
      </c>
    </row>
    <row r="19" spans="1:3">
      <c r="A19" s="4" t="s">
        <v>131</v>
      </c>
      <c r="B19" s="5" t="n">
        <v>30</v>
      </c>
      <c r="C19" s="5" t="n">
        <v>28</v>
      </c>
    </row>
    <row r="20" spans="1:3">
      <c r="A20" s="4" t="s">
        <v>132</v>
      </c>
      <c r="B20" s="5" t="n">
        <v>-5</v>
      </c>
      <c r="C20" s="5" t="n">
        <v>-10</v>
      </c>
    </row>
    <row r="21" spans="1:3">
      <c r="A21" s="4" t="s">
        <v>133</v>
      </c>
      <c r="B21" s="5" t="n">
        <v>-18</v>
      </c>
      <c r="C21" s="5" t="n">
        <v>-21</v>
      </c>
    </row>
    <row r="22" spans="1:3">
      <c r="A22" s="4" t="s">
        <v>134</v>
      </c>
      <c r="B22" s="5" t="n">
        <v>1</v>
      </c>
      <c r="C22" s="5" t="n">
        <v>-3</v>
      </c>
    </row>
    <row r="23" spans="1:3">
      <c r="A23" s="4" t="s">
        <v>135</v>
      </c>
      <c r="B23" s="5" t="n">
        <v>-17</v>
      </c>
      <c r="C23" s="5" t="n">
        <v>-47</v>
      </c>
    </row>
    <row r="24" spans="1:3">
      <c r="A24" s="4" t="s">
        <v>136</v>
      </c>
      <c r="B24" s="5" t="n">
        <v>210</v>
      </c>
      <c r="C24" s="5" t="n">
        <v>-12</v>
      </c>
    </row>
    <row r="25" spans="1:3">
      <c r="A25" s="3" t="s">
        <v>137</v>
      </c>
    </row>
    <row r="26" spans="1:3">
      <c r="A26" s="4" t="s">
        <v>138</v>
      </c>
      <c r="B26" s="5" t="n">
        <v>-6</v>
      </c>
      <c r="C26" s="5" t="n">
        <v>-6</v>
      </c>
    </row>
    <row r="27" spans="1:3">
      <c r="A27" s="4" t="s">
        <v>139</v>
      </c>
      <c r="B27" s="5" t="n">
        <v>2</v>
      </c>
      <c r="C27" s="5" t="n">
        <v>1</v>
      </c>
    </row>
    <row r="28" spans="1:3">
      <c r="A28" s="4" t="s">
        <v>140</v>
      </c>
      <c r="B28" s="5" t="n">
        <v>2</v>
      </c>
      <c r="C28" s="5" t="n">
        <v>-22</v>
      </c>
    </row>
    <row r="29" spans="1:3">
      <c r="A29" s="4" t="s">
        <v>126</v>
      </c>
      <c r="B29" s="5" t="n">
        <v>-1</v>
      </c>
      <c r="C29" s="5" t="n">
        <v>0</v>
      </c>
    </row>
    <row r="30" spans="1:3">
      <c r="A30" s="4" t="s">
        <v>141</v>
      </c>
      <c r="B30" s="5" t="n">
        <v>-3</v>
      </c>
      <c r="C30" s="5" t="n">
        <v>-27</v>
      </c>
    </row>
    <row r="31" spans="1:3">
      <c r="A31" s="3" t="s">
        <v>142</v>
      </c>
    </row>
    <row r="32" spans="1:3">
      <c r="A32" s="4" t="s">
        <v>143</v>
      </c>
      <c r="B32" s="5" t="n">
        <v>-52</v>
      </c>
      <c r="C32" s="5" t="n">
        <v>-2</v>
      </c>
    </row>
    <row r="33" spans="1:3">
      <c r="A33" s="4" t="s">
        <v>144</v>
      </c>
      <c r="B33" s="5" t="n">
        <v>-1</v>
      </c>
      <c r="C33" s="5" t="n">
        <v>-9</v>
      </c>
    </row>
    <row r="34" spans="1:3">
      <c r="A34" s="4" t="s">
        <v>145</v>
      </c>
      <c r="B34" s="5" t="n">
        <v>-23</v>
      </c>
      <c r="C34" s="5" t="n">
        <v>-23</v>
      </c>
    </row>
    <row r="35" spans="1:3">
      <c r="A35" s="4" t="s">
        <v>146</v>
      </c>
      <c r="B35" s="5" t="n">
        <v>0</v>
      </c>
      <c r="C35" s="5" t="n">
        <v>1</v>
      </c>
    </row>
    <row r="36" spans="1:3">
      <c r="A36" s="4" t="s">
        <v>147</v>
      </c>
      <c r="B36" s="5" t="n">
        <v>-180</v>
      </c>
      <c r="C36" s="5" t="n">
        <v>0</v>
      </c>
    </row>
    <row r="37" spans="1:3">
      <c r="A37" s="4" t="s">
        <v>148</v>
      </c>
      <c r="B37" s="5" t="n">
        <v>-5</v>
      </c>
      <c r="C37" s="5" t="n">
        <v>-5</v>
      </c>
    </row>
    <row r="38" spans="1:3">
      <c r="A38" s="4" t="s">
        <v>149</v>
      </c>
      <c r="B38" s="5" t="n">
        <v>-261</v>
      </c>
      <c r="C38" s="5" t="n">
        <v>-38</v>
      </c>
    </row>
    <row r="39" spans="1:3">
      <c r="A39" s="4" t="s">
        <v>150</v>
      </c>
      <c r="B39" s="5" t="n">
        <v>9</v>
      </c>
      <c r="C39" s="5" t="n">
        <v>-2</v>
      </c>
    </row>
    <row r="40" spans="1:3">
      <c r="A40" s="4" t="s">
        <v>151</v>
      </c>
      <c r="B40" s="5" t="n">
        <v>-45</v>
      </c>
      <c r="C40" s="5" t="n">
        <v>-79</v>
      </c>
    </row>
    <row r="41" spans="1:3">
      <c r="A41" s="4" t="s">
        <v>152</v>
      </c>
      <c r="B41" s="5" t="n">
        <v>536</v>
      </c>
      <c r="C41" s="5" t="n">
        <v>883</v>
      </c>
    </row>
    <row r="42" spans="1:3">
      <c r="A42" s="4" t="s">
        <v>153</v>
      </c>
      <c r="B42" s="5" t="n">
        <v>491</v>
      </c>
      <c r="C42" s="5" t="n">
        <v>804</v>
      </c>
    </row>
    <row r="43" spans="1:3">
      <c r="A43" s="3" t="s">
        <v>154</v>
      </c>
    </row>
    <row r="44" spans="1:3">
      <c r="A44" s="4" t="s">
        <v>155</v>
      </c>
      <c r="B44" s="5" t="n">
        <v>11</v>
      </c>
      <c r="C44" s="5" t="n">
        <v>4</v>
      </c>
    </row>
    <row r="45" spans="1:3">
      <c r="A45" s="4" t="s">
        <v>156</v>
      </c>
      <c r="B45" s="5" t="n">
        <v>125</v>
      </c>
      <c r="C45" s="5" t="n">
        <v>31</v>
      </c>
    </row>
    <row r="46" spans="1:3">
      <c r="A46" s="3" t="s">
        <v>157</v>
      </c>
    </row>
    <row r="47" spans="1:3">
      <c r="A47" s="4" t="s">
        <v>158</v>
      </c>
      <c r="B47" s="7" t="n">
        <v>11</v>
      </c>
      <c r="C47" s="7" t="n">
        <v>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23</v>
      </c>
      <c r="D1" s="2" t="s">
        <v>1</v>
      </c>
    </row>
    <row r="2" spans="1:5">
      <c r="B2" s="2" t="s">
        <v>2</v>
      </c>
      <c r="C2" s="2" t="s">
        <v>24</v>
      </c>
      <c r="D2" s="2" t="s">
        <v>2</v>
      </c>
      <c r="E2" s="2" t="s">
        <v>24</v>
      </c>
    </row>
    <row r="3" spans="1:5">
      <c r="A3" s="3" t="s">
        <v>41</v>
      </c>
    </row>
    <row r="4" spans="1:5">
      <c r="A4" s="4" t="s">
        <v>665</v>
      </c>
      <c r="B4" s="11" t="n">
        <v>0.6</v>
      </c>
      <c r="C4" s="11" t="n">
        <v>0.4</v>
      </c>
      <c r="D4" s="11" t="n">
        <v>0.8</v>
      </c>
      <c r="E4" s="11" t="n">
        <v>0.7</v>
      </c>
    </row>
    <row r="5" spans="1:5">
      <c r="A5" s="4" t="s">
        <v>666</v>
      </c>
      <c r="B5" s="5" t="n">
        <v>2300</v>
      </c>
      <c r="C5" s="5" t="n">
        <v>3300</v>
      </c>
      <c r="D5" s="5" t="n">
        <v>2400</v>
      </c>
      <c r="E5" s="5" t="n">
        <v>328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7</v>
      </c>
      <c r="B1" s="2" t="s">
        <v>1</v>
      </c>
      <c r="C1" s="2" t="s">
        <v>493</v>
      </c>
    </row>
    <row r="2" spans="1:3">
      <c r="B2" s="2" t="s">
        <v>2</v>
      </c>
      <c r="C2" s="2" t="s">
        <v>63</v>
      </c>
    </row>
    <row r="3" spans="1:3">
      <c r="A3" s="3" t="s">
        <v>668</v>
      </c>
    </row>
    <row r="4" spans="1:3">
      <c r="A4" s="4" t="s">
        <v>669</v>
      </c>
      <c r="B4" s="7" t="n">
        <v>3</v>
      </c>
      <c r="C4" s="7" t="n">
        <v>-7</v>
      </c>
    </row>
    <row r="5" spans="1:3">
      <c r="A5" s="4" t="s">
        <v>670</v>
      </c>
      <c r="B5" s="5" t="n">
        <v>-4</v>
      </c>
      <c r="C5" s="5" t="n">
        <v>27</v>
      </c>
    </row>
    <row r="6" spans="1:3">
      <c r="A6" s="4" t="s">
        <v>671</v>
      </c>
      <c r="B6" s="7" t="n">
        <v>-1</v>
      </c>
      <c r="C6" s="7" t="n">
        <v>20</v>
      </c>
    </row>
    <row r="7" spans="1:3">
      <c r="A7" s="4" t="s">
        <v>672</v>
      </c>
      <c r="B7" s="4" t="s">
        <v>673</v>
      </c>
    </row>
    <row r="8" spans="1:3">
      <c r="A8" s="4" t="s">
        <v>674</v>
      </c>
      <c r="B8" s="4" t="s">
        <v>675</v>
      </c>
    </row>
    <row r="9" spans="1:3">
      <c r="A9" s="4" t="s">
        <v>676</v>
      </c>
    </row>
    <row r="10" spans="1:3">
      <c r="A10" s="3" t="s">
        <v>668</v>
      </c>
    </row>
    <row r="11" spans="1:3">
      <c r="A11" s="4" t="s">
        <v>677</v>
      </c>
      <c r="B11" s="7" t="n">
        <v>110</v>
      </c>
    </row>
    <row r="12" spans="1:3">
      <c r="A12" s="4" t="s">
        <v>678</v>
      </c>
    </row>
    <row r="13" spans="1:3">
      <c r="A13" s="3" t="s">
        <v>668</v>
      </c>
    </row>
    <row r="14" spans="1:3">
      <c r="A14" s="4" t="s">
        <v>679</v>
      </c>
      <c r="B14" s="7" t="n">
        <v>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9:48:19Z</dcterms:created>
  <dcterms:modified xmlns:dcterms="http://purl.org/dc/terms/" xmlns:xsi="http://www.w3.org/2001/XMLSchema-instance" xsi:type="dcterms:W3CDTF">2017-08-01T19:48:19Z</dcterms:modified>
</cp:coreProperties>
</file>